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CONSOLIDATED STATEMENTS OF SHAR" sheetId="6" r:id="rId6"/>
    <s:sheet name="NATURE OF OPERATIONS" sheetId="7" r:id="rId7"/>
    <s:sheet name="SUMMARY OF SIGNIFICANT ACCOUNTI" sheetId="8" r:id="rId8"/>
    <s:sheet name="PREPAIDS AND ADVANCES" sheetId="9" r:id="rId9"/>
    <s:sheet name="MINERAL PROPERTIES" sheetId="10" r:id="rId10"/>
    <s:sheet name="CAPITAL ASSETS" sheetId="11" r:id="rId11"/>
    <s:sheet name="RELATED PARTY TRANSACTIONS" sheetId="12" r:id="rId12"/>
    <s:sheet name="REPORTABLE SEGMENTS" sheetId="13" r:id="rId13"/>
    <s:sheet name="DISCONTINUED OPERATION" sheetId="14" r:id="rId14"/>
    <s:sheet name="SHARE CAPITAL" sheetId="15" r:id="rId15"/>
    <s:sheet name="INCOME TAXES" sheetId="16" r:id="rId16"/>
    <s:sheet name="FINANCIAL RISK MANAGEMENT" sheetId="17" r:id="rId17"/>
    <s:sheet name="ENVIRONMENTAL CONTINGENCY" sheetId="18" r:id="rId18"/>
    <s:sheet name="SUBSEQUENT EVENT" sheetId="19" r:id="rId19"/>
    <s:sheet name="Summary of Significant Accoun20" sheetId="20" r:id="rId20"/>
    <s:sheet name="SUMMARY OF SIGNIFICANT ACCOUN21" sheetId="21" r:id="rId21"/>
    <s:sheet name="CAPITAL ASSETS (Tables)" sheetId="22" r:id="rId22"/>
    <s:sheet name="REPORTABLE SEGMENTS (Tables)" sheetId="23" r:id="rId23"/>
    <s:sheet name="DISCONTINUED OPERATION (Tables)" sheetId="24" r:id="rId24"/>
    <s:sheet name="SHARE CAPITAL (Tables)" sheetId="25" r:id="rId25"/>
    <s:sheet name="INCOME TAXES (Tables)" sheetId="26" r:id="rId26"/>
    <s:sheet name="FINANCIAL RISK MANAGEMENT (Tabl" sheetId="27" r:id="rId27"/>
    <s:sheet name="NATURE OF OPERATIONS (Narrative" sheetId="28" r:id="rId28"/>
    <s:sheet name="SUMMARY OF SIGNIFICANT ACCOUN29" sheetId="29" r:id="rId29"/>
    <s:sheet name="PREPAIDS AND ADVANCES (Narrativ" sheetId="30" r:id="rId30"/>
    <s:sheet name="MINERAL PROPERTIES (Narrative) " sheetId="31" r:id="rId31"/>
    <s:sheet name="RELATED PARTY TRANSACTIONS (Nar" sheetId="32" r:id="rId32"/>
    <s:sheet name="DISCONTINUED OPERATION (Narrati" sheetId="33" r:id="rId33"/>
    <s:sheet name="SHARE CAPITAL (Narrative) (Deta" sheetId="34" r:id="rId34"/>
    <s:sheet name="INCOME TAXES (Narrative) (Detai" sheetId="35" r:id="rId35"/>
    <s:sheet name="FINANCIAL RISK MANAGEMENT (Narr" sheetId="36" r:id="rId36"/>
    <s:sheet name="SUBSEQUENT EVENT (Narrative) (D" sheetId="37" r:id="rId37"/>
    <s:sheet name="Schedule Of Capital Assets Depr" sheetId="38" r:id="rId38"/>
    <s:sheet name="Property, Plant and Equipment (" sheetId="39" r:id="rId39"/>
    <s:sheet name="Schedule Of Reportable Segments" sheetId="40" r:id="rId40"/>
    <s:sheet name="Schedule of Discontinued Operat" sheetId="41" r:id="rId41"/>
    <s:sheet name="Schedule of Results of the Disc" sheetId="42" r:id="rId42"/>
    <s:sheet name="Schedule of Cash Flows from the" sheetId="43" r:id="rId43"/>
    <s:sheet name="Schedule of Stock Option Activi" sheetId="44" r:id="rId44"/>
    <s:sheet name="Schedule of Share Purchase Warr" sheetId="45" r:id="rId45"/>
    <s:sheet name="Schedule of Derivative Financia" sheetId="46" r:id="rId46"/>
    <s:sheet name="Schedule of Components of Incom" sheetId="47" r:id="rId47"/>
    <s:sheet name="Schedule of Deferred Tax Assets" sheetId="48" r:id="rId48"/>
    <s:sheet name="Summary of Operating Loss Carry" sheetId="49" r:id="rId49"/>
    <s:sheet name="Schedule of Unrecognized Tax Be" sheetId="50" r:id="rId50"/>
    <s:sheet name="Schedule Of Foreign Currency Ri" sheetId="51" r:id="rId51"/>
    <s:sheet name="Schedule of Fair Value of Warra" sheetId="52" r:id="rId52"/>
  </s:sheets>
  <s:definedNames/>
  <s:calcPr calcId="124519" calcMode="auto" fullCalcOnLoad="1"/>
</s:workbook>
</file>

<file path=xl/sharedStrings.xml><?xml version="1.0" encoding="utf-8"?>
<sst xmlns="http://schemas.openxmlformats.org/spreadsheetml/2006/main" uniqueCount="510">
  <si>
    <t>Document and Entity Information</t>
  </si>
  <si>
    <t>12 Months Ended</t>
  </si>
  <si>
    <t>Dec. 31, 2015shares</t>
  </si>
  <si>
    <t>Document Type</t>
  </si>
  <si>
    <t>20-F</t>
  </si>
  <si>
    <t>Amendment Flag</t>
  </si>
  <si>
    <t>false</t>
  </si>
  <si>
    <t>Document Period End Date</t>
  </si>
  <si>
    <t>Dec. 31,
		2015</t>
  </si>
  <si>
    <t>Trading Symbol</t>
  </si>
  <si>
    <t>gntof</t>
  </si>
  <si>
    <t>Entity Registrant Name</t>
  </si>
  <si>
    <t>GENTOR RESOURCE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5</t>
  </si>
  <si>
    <t>Dec. 31, 2014</t>
  </si>
  <si>
    <t>Current Assets</t>
  </si>
  <si>
    <t>Cash</t>
  </si>
  <si>
    <t>Prepaids and advances</t>
  </si>
  <si>
    <t>Due from related parties</t>
  </si>
  <si>
    <t>Total current assets</t>
  </si>
  <si>
    <t>Capital assets</t>
  </si>
  <si>
    <t>Mineral properties</t>
  </si>
  <si>
    <t>Total assets</t>
  </si>
  <si>
    <t>Current</t>
  </si>
  <si>
    <t>Accounts payable</t>
  </si>
  <si>
    <t>Accrued liabilities</t>
  </si>
  <si>
    <t>Due to related parties</t>
  </si>
  <si>
    <t>Total current liabilities</t>
  </si>
  <si>
    <t>Common share purchase warrants liability</t>
  </si>
  <si>
    <t>Total liabilities</t>
  </si>
  <si>
    <t>SHAREHOLDERS' DEFICIENCY</t>
  </si>
  <si>
    <t>Authorized 500,000,000 Common Shares, $0.0001 per share par value Issued and outstanding 95,253,840 Common Shares (December 31, 2014 - 80,253,840)</t>
  </si>
  <si>
    <t>Additional paid-in capital</t>
  </si>
  <si>
    <t>Deficit accumulated during the exploration stage</t>
  </si>
  <si>
    <t>Total shareholders' deficiency</t>
  </si>
  <si>
    <t>Total liabilities and shareholders' deficienc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Dec. 31, 2013</t>
  </si>
  <si>
    <t>Expenses</t>
  </si>
  <si>
    <t>Field camps expenses</t>
  </si>
  <si>
    <t>Geophysics</t>
  </si>
  <si>
    <t>Geochemistry</t>
  </si>
  <si>
    <t>Drilling</t>
  </si>
  <si>
    <t>Consulting fees - related parties</t>
  </si>
  <si>
    <t>Consulting fees - others</t>
  </si>
  <si>
    <t>Professional fees and management fees</t>
  </si>
  <si>
    <t>General and administrative expenses</t>
  </si>
  <si>
    <t>Depreciation</t>
  </si>
  <si>
    <t>Net loss</t>
  </si>
  <si>
    <t>Interest income</t>
  </si>
  <si>
    <t>Gain on common share purchase warrants</t>
  </si>
  <si>
    <t>Net loss from continuing operations</t>
  </si>
  <si>
    <t>Net loss from discontinued operations</t>
  </si>
  <si>
    <t>Net loss and comprehensive loss</t>
  </si>
  <si>
    <t>Basic and diluted loss per common share from continuing operations</t>
  </si>
  <si>
    <t>Basic and diluted loss per common share from discontinued operation</t>
  </si>
  <si>
    <t>Basic and diluted loss per common share</t>
  </si>
  <si>
    <t>Weighted average number of basic and diluted common shares outstanding</t>
  </si>
  <si>
    <t>CONSOLIDATED STATEMENTS OF CASH FLOWS</t>
  </si>
  <si>
    <t>Dec. 31, 2015USD ($)</t>
  </si>
  <si>
    <t>Dec. 31, 2014USD ($)</t>
  </si>
  <si>
    <t>Dec. 31, 2013USD ($)</t>
  </si>
  <si>
    <t>CASH PROVIDED BY (USED IN):</t>
  </si>
  <si>
    <t>Adjustments required to reconcile net loss with net cash used in operating activities</t>
  </si>
  <si>
    <t>Impairment of mineral properties</t>
  </si>
  <si>
    <t>(Gain)/loss on common share purchase warrants</t>
  </si>
  <si>
    <t>Loss on sale of capital assets</t>
  </si>
  <si>
    <t>Loss from discontinued operation</t>
  </si>
  <si>
    <t>Stock based compensation</t>
  </si>
  <si>
    <t>Changes in non-cash working capital balances</t>
  </si>
  <si>
    <t>Cash used in operating activities</t>
  </si>
  <si>
    <t>Financing activities</t>
  </si>
  <si>
    <t>Proceeds from private placement</t>
  </si>
  <si>
    <t>Cash provided by financing activities</t>
  </si>
  <si>
    <t>Investing activities</t>
  </si>
  <si>
    <t>Proceeds from sale of discontinued operations</t>
  </si>
  <si>
    <t>Purchase of capital assets</t>
  </si>
  <si>
    <t>Proceeds from disposal of capital assets</t>
  </si>
  <si>
    <t>Return of a certificate of deposit</t>
  </si>
  <si>
    <t>Cash provided by investing activities</t>
  </si>
  <si>
    <t>Net increase/(decrease) in cash</t>
  </si>
  <si>
    <t>Cash, beginning of the year</t>
  </si>
  <si>
    <t>Less: cash from discontinued operations</t>
  </si>
  <si>
    <t>Cash, end of the year</t>
  </si>
  <si>
    <t>CONSOLIDATED STATEMENTS OF SHAREHOLDERS' (DEFICIT) EQUITY - USD ($)</t>
  </si>
  <si>
    <t>Common Stock [Member]</t>
  </si>
  <si>
    <t>Additional Paid-In Capital [Member]</t>
  </si>
  <si>
    <t>Accumulated Deficit [Member]</t>
  </si>
  <si>
    <t>Total</t>
  </si>
  <si>
    <t>Balance at Dec. 31, 2012</t>
  </si>
  <si>
    <t>Balance (Shares) at Dec. 31, 2012</t>
  </si>
  <si>
    <t>Stock-based compensation expense</t>
  </si>
  <si>
    <t>Net loss for the year</t>
  </si>
  <si>
    <t>Balance at Dec. 31, 2013</t>
  </si>
  <si>
    <t>Balance (Shares) at Dec. 31, 2013</t>
  </si>
  <si>
    <t>Shares issued at Cdn $0.0525 per share on January 29, 2014</t>
  </si>
  <si>
    <t>Shares issued at Cdn $0.0525 per share on January 29, 2014 (Shares)</t>
  </si>
  <si>
    <t>Shares issued at Cdn $0.075 per share on February 20, 2014</t>
  </si>
  <si>
    <t>Shares issued at Cdn $0.075 per share on February 20, 2014 (Shares)</t>
  </si>
  <si>
    <t>Shares issued at Cdn $0.06 per share on August 27, 2014</t>
  </si>
  <si>
    <t>Shares issued at Cdn $0.06 per share on August 27, 2014 (Shares)</t>
  </si>
  <si>
    <t>Shares issued at Cdn $0.10 per share on October 3, 2014</t>
  </si>
  <si>
    <t>Shares issued at Cdn $0.10 per share on October 3, 2014 (Shares)</t>
  </si>
  <si>
    <t>Balance at Dec. 31, 2014</t>
  </si>
  <si>
    <t>Balance (Shares) at Dec. 31, 2014</t>
  </si>
  <si>
    <t>Shares issued at Cdn $0.06 per share on May 6, 2015</t>
  </si>
  <si>
    <t>Shares issued at Cdn $0.06 per share on May 6, 2015 (Shares)</t>
  </si>
  <si>
    <t>Balance at Dec. 31, 2015</t>
  </si>
  <si>
    <t>Balance (Shares) at Dec. 31, 2015</t>
  </si>
  <si>
    <t>NATURE OF OPERATIONS</t>
  </si>
  <si>
    <t>NATURE OF OPERATIONS [Text Block]</t>
  </si>
  <si>
    <t>1.
NATURE OF OPERATIONS AND GOING CONCERN NATURE OF OPERATIONS In February 2012, Gentor Resources Inc. (the “Company”) completed a corporate reorganization (the “Corporate Reorganization”), as a result of which the Company’s corporate jurisdiction was moved from Florida to the Cayman Islands. The Corporate Reorganization was affected by a two-step process involving a merger of Gentor Resources, Inc. (the Florida company which had been incorporated on March 24, 2005) with and into its wholly-owned Wyoming subsidiary, followed by a continuation of the surviving company into the Cayman Islands. The Company is an exploration stage corporation formed for the purpose of prospecting and developing mineral properties. The business of exploring for minerals and mining involves a high degree of risk. Few properties that are explored are ultimately developed into producing mines. Major expenses may be required to establish ore reserves, to develop metallurgical processes, to acquire construction and operating permits and to construct mining and processing facilities. GOING CONCERN
The accompanying consolidated financial statements have been prepared assuming that the Company will continue as a going concern, which contemplates the realization of assets and satisfaction of liabilities in the normal course of business. For the year ended December 31, 2015 the Company had a net loss of $180,846
(2014 – $1,162,625), a deficit accumulated during the exploration stage of $42,960,534
as at December 31, 2015 (2014 – $42,779,688), and a working capital deficiency of $350,148
as at December 31, 2015 (2014 - $241,920), which may cast substantial doubt on the Company’s ability to continue on a going concern basis.
The Company intends to fund operations through equity financing arrangements, which may be insufficient to fund its capital expenditure, working capital and other cash requirements. The Company’s continued existence is dependent upon it emerging from the exploration stage, obtaining additional financing to continue operations, exploring and developing the mineral properties and the discovery, development and sale of ore reserves. Thes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SUMMARY OF SIGNIFICANT ACCOUNTING POLICIES [Text Block]</t>
  </si>
  <si>
    <t>2.
SUMMARY OF SIGNIFICANT ACCOUNTING POLICIES These consolidated financial statements are prepared in accordance with accounting principles generally accepted in the United States of America (``US GAAP``).
a)
BASIS OF CONSOLIDATION The Company’s consolidated financial statements include the accounts of the Company and its wholly-owned subsidiary Gentor International Limited (“Gentor International”). Gentor International was incorporated on December 12, 2011 under the laws of the British Virgin Islands. All of the outstanding shares of Gentor Resources Limited, which was incorporated on November 19, 2009 under the laws of the British Virgin Islands and changed its name from APM Mining Limited on April 30, 2010 following its acquisition by the Company on March 8, 2010, were sold by the Company in July 2014 and therefore its operations have been presented as a discontinued operation (note 8). Intercompany balances and transactions have been eliminated in preparing the consolidated financial statements.
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its planned operations. All exploration expenditures are expensed as incurred.
c)
CAPITAL ASSETS Capital assets are recorded at cost less accumulated depreciation. Depreciation is recorded as follows:
Vehicle - Straight line basis over a range of two to four years
Mining equipment - Straight line basis over four years
Office equipment - Straight line basis over four years
Furniture and fixtures -
20% declining balance basis
Building - Straight line basis over five years
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an impairment loss is recognized in operations, measured by comparing the carrying amount of the asset to its fair value. No impairment losses were recorded during the years ended December 31, 2015 and 2014 (2013 - $17,448,198).
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5 and 2014.
f)
STOCK-BASED COMPENSATION The Company has a stock option plan, which is described in note 9(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5 and 2014, the Company estimated that all options will vest. As the stock options are exercisable in Canadian dollars, and the Company’s securities trade on a Canadian exchange, stock options are determined to be equity instruments.
g)
CASH Cash consists of bank balances. The Company maintains cash in bank deposit accounts in Canada that at times may exceed Canadian federally insured limits. The Company has not experienced any losses in such accounts.
h)
FOREIGN EXCHANGE The Company’s functional and reporting currency is United States dollars. The functional currency of the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
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capital assets, estimation of deferred income taxes, tax loss recoverability, useful lives of depreciable assets, and fair value estimates for stock options and common purchase warrants.
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5 and 2014, common share purchase warrants denominated in Canadian dollars were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k)
INCOME TAXES
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At December 31, 2015 and 2014, the Company has no material unrecognized tax benefits. The Company does not anticipate any material change in the total amount of unrecognized tax benefits to occur within the next twelve months.
l)
LOSS PER SHARE Basic loss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m)
DISCONTINUED OPERATIONS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During the year ended December 31, 2014, the Company sold its operations in Oman. See note 8.
n)
ACCOUNTING CHANGES During 2015, the Company adopted a number of new standards, interpretations, amendments and improvements of existing standards including:
1.
Accounting Standard Update (“ASU”) No. 2014-08 “Presentation of Financial Statements (Topic 205) and Property, Plant and Equipment (Topic 360): Reporting Discontinued Operations and Disclosures of Disposal of Components of an Entity”.
2.
ASU No. 2014-10, “Development Stage Entities(Topic 915): “Elimination of Certain Reporting Requirements, including an Amendment to Variable Interest Entities Guidance in Topic 810, Consolidation”. These new standards and changes did not have any material impact on the Company’s consolidated financial statements.
o)
ACCOUNTING PRONOUNCEMENTS NOT YET EFFECTIVE Certain new standards, interpretations, amendments and improvements to existing standards were issued that are mandatory for accounting periods beginning after January 1, 2016 or later. Updates that are not applicable or are not consequential to the Company have been excluded. In January 2015, the Financial Accounting Standards Board (“FASB”) issued ASU No.2015-01, “Income Statement – Extraordinary and Unusual Items (Subtopic 225-20)” – simplifying the Income Statement presentation by eliminating the concept of extraordinary items. The amendments in the update are effective for fiscal years, and interim periods within those fiscal years, beginning after December 15, 2015. A reporting entity may apply the amendment retrospectively to all periods presented in the financial statements. Early adoption is permitted provided that the guidance is applied from the beginning of the fiscal year of adoption. The Company believes that the adoption of this standard will not have a material impact on its consolidated financial statements. In August 2014, the Financial Accounting Standards Board (“FASB”) issued ASU No. 2014-15, “Presentation of Financial Statements – Going Concern (Subtopic 205-40)” (“ASU 2014-15”). This update requires the assessment of an entity’s ability to continue as a going concern to be completed every reporting period, including interim periods. It also defines the term substantial doubt and the disclosure required regarding management plans to avoid or mitigate risks associated with the entity’s ability to continue as a going concern. ASU 2014-15 is effective for annual periods ending after December 15, 2016. The Company did not implement early adoption of this update and is currently evaluating its impact on its consolidated financial statements. In November 2015, the FASB issued ASU 2015-17, “Income Taxes (Topic 740): Balance Sheet Classification of Deferred Taxes”. The amendments in ASU 2015-17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doption is permitted. The Company is currently presenting deferred tax liabilities and assets as noncurrent items on the consolidated balance sheets. Accordingly, the Company does not expect the adoption of ASU 2015-17 to have a material impact on the Company’s financial reporting and disclosures.</t>
  </si>
  <si>
    <t>PREPAIDS AND ADVANCES</t>
  </si>
  <si>
    <t>PREPAIDS AND ADVANCES [Text Block]</t>
  </si>
  <si>
    <t>3.
PREPAIDS AND ADVANCES
The prepaids and advances primarily consist of $13,604
for advances and $216
for prepaid insurance as at December 31, 2015 (December 31, 2014 - $17,066
advances, $3,702
for prepaid insurance). Other items included in the prepaids and advances total $nil
(December 31, 2014 - $363).</t>
  </si>
  <si>
    <t>MINERAL PROPERTIES</t>
  </si>
  <si>
    <t>MINERAL PROPERTIES [Text Block]</t>
  </si>
  <si>
    <t>4.
MINERAL PROPERTIES
Oman Project
On April 10, 2014, the Company signed a share purchase agreement to sell its properties in Oman by way of the sale by the Company of all of the outstanding shares of “Oman Holdco” (as defined in note 8). In July 2014, the Company closed the sale of its properties in Oman for an initial consideration of $800,000
(note 8).
Turkey Project
Following the identification by the Company of several surface gossans in distal volcanogenic massive sulphide (VMS) settings, the Company negotiated two joint venture option agreements with local Turkish entities. The first option agreement (the “Karaburun Option”) was signed with the first local partner for a
50% share of three permits in the Boyabat area in northern Turkey and the second option agreement was signed with a second local partner for a
50% interest in three additional permits in the Boyabat area in northern Turkey. The second option agreement expired unexercised on May 15, 2014.
In September 2014, the Company announced that it had acquired a new licence (the “Karaburun Licence”) as a result of a government tender process, which licence covers the remaining portion of the Karaburun VMS prospect, the southern part of which was covered by the Karaburun Option. In December 2014, the Company received the final forestry drill permit from the Ministry of Forestry and Water Resources in Turkey to undertake its planned Phase
1
diamond drilling program at the Karaburun project, which drilling program commenced in 2015. The Company subsequently terminated the Karaburun Option but continues to hold the Karaburun Licence.</t>
  </si>
  <si>
    <t>CAPITAL ASSETS</t>
  </si>
  <si>
    <t>CAPITAL ASSETS [Text Block]</t>
  </si>
  <si>
    <t>5.
CAPITAL ASSETS
December 31, 2015
Accumulated
Net Book
Cost
Depreciation
Value
Vehicle
$
27,543
$
(27,543
)
$
-
Mining Equipment
49,430
(39,546
)
9,884
Office Equipment
49,600
(48,449
)
1,151
Furniture and Fixtures
1,906
(1,270
)
636
Building
440,329
(440,329
)
-
$
568,808
$
(557,136
)
$
11,672
December 31, 2014 Accumulated Net Book
Cost Depreciation Value
Vehicle $
27,543
$
(15,855
) $
11,688
Mining Equipment
49,430
(22,764
)
26,666
Office Equipment
49,600
(44,640
)
4,960
Furniture and Fixtures
1,906
(733
)
1,173
Building
440,329
(422,694
)
17,635
$
568,808
$
(506,686
) $
62,122</t>
  </si>
  <si>
    <t>RELATED PARTY TRANSACTIONS</t>
  </si>
  <si>
    <t>RELATED PARTY TRANSACTIONS [Text Block]</t>
  </si>
  <si>
    <t>6.
RELATED PARTY TRANSACTIONS
As of December 31, 2015, an amount of $53,001
(December 31, 2014 - $53,001) was due to Peter Ruxton, a director of the Company, related to unpaid salary from 2013.
During the year ended December 31, 2015, an amount representing common office expenses of $79,946
due to Banro Corporation (“Banro”), a company with common directors during part of 2014, was cancelled as a result of a settlement between Banro and the Company. As at December 31, 2014 an amount of $64,920
was due to Banro.
As of December 31, 2015, an amount of $44,615
(December 31, 2014 - $28,583) was owed to Arnold Kondrat, a director, Chief Executive Officer and President of the Company, which includes both management fees in arrears and advances. The advances are unsecured, non-interest bearing and repayable upon demand.
As of December 31, 2015, an amount of $48,838
(December 31, 2014 - $25,230) was owed from Loncor Resources Inc., a company with common directors, for the payment of general and administrative expenses by the Company. As of December 31, 2015, an amount of $327
was owed from Delrand Resources Limited, a company with common directors, for the payment of general and administrative expenses by the Company.
As of December 31, 2014, the Company had repaid the balance of the advance that was made by Lloyd J. Bardswich, (a former officer and director of the Company and currently the sole director and officer of Gentor Idaho, Inc.). All of the above related party transactions are in the normal course of operations and are unsecured, non-interest bearing and measured at the exchange amount as determined by management.</t>
  </si>
  <si>
    <t>REPORTABLE SEGMENTS</t>
  </si>
  <si>
    <t>REPORTABLE SEGMENTS [Text Block]</t>
  </si>
  <si>
    <t>7.
REPORTABLE SEGMENTS The operations of the Company are located in two geographic locations: Turkey and Canada. The Company’s corporate head office is located in Canada and is not an operating segment. The Company has only one reportable segment, a mineral exploration project in Turkey.
As at
December 31,
December 31,
2015
2014
Turkey – capital assets
10,724
41,377
Canada – capital assets
948
20,745
Total
$
11,672
$
62,122</t>
  </si>
  <si>
    <t>DISCONTINUED OPERATION</t>
  </si>
  <si>
    <t>DISCONTINUED OPERATION [Text Block]</t>
  </si>
  <si>
    <t>8.
DISCONTINUED OPERATIONS On July 15, 2014, the Company closed the sale to Savannah Resources plc (the "Purchaser"), an arm’s length party, of the Company's properties in Oman (the “Oman Sale”). The Purchaser is a mineral exploration company listed on the Alternative Investment Market in London. The Oman Sale was effected by way of the sale by the Company to the Purchaser of all of the outstanding shares of the British Virgin Islands company, Gentor Resources Limited ("Oman Holdco"). Prior to the Oman Sale, Oman Holdco was a wholly-owned subsidiary of the Company and the interests of the Company in the Oman properties had been held through Oman Holdco. The loss on sale of discontinued operations was determined as follows:
Cash consideration received
$
800,000
Net assets disposed:
Cash
5,657
Capital assets
6,964
Mineral rights
800,000
812,621
Loss on sale of discontinued operation
12,621
The consideration for the Oman Sale was comprised of a cash payment of $800,000
paid to the Company on the closing of the Oman Sale, together with the following deferred consideration:
(a)
The sum of $1,000,000, payable to the Company upon a formal final investment decision being made to proceed with the development of a mine at the Block 5 project in Oman.
(b)
The sum of $1,000,000, payable to the Company upon the production of the first saleable concentrate or saleable product from ore derived from the Block 5 project in Oman.
(c)
The sum of $1,000,000, payable to the Company within six months of the payment of the deferred consideration in (b) above.
(d)
The Purchaser may elect to pay up to
50% of the above deferred consideration by the issue of shares of the Purchaser to the Company.
The deferred consideration was not included in the gain/loss on sale of discontinued operations. Management will continue to reassess the value of the deferred consideration on a periodic basis and include any changes in the statement of operations as a part of discontinued operation. The Company has accounted for contingent consideration based on when cash is received. The results of the discontinued operations were as follows:
Total discontinued operation
2014 2013
– Statement of comprehensive loss
Expenses
1
Field camp expenses
-
27,879
Surveying
-
-
Geophysics
-
2,708
Geochemistry
-
370
Geology
-
112,033
Drilling
-
-
Professional fees
2,072
28,758
Environmental testing
-
-
General and administrative
85,951
902,343
Gain on sale of capital assets
-
(42,292
)
Impairment of mineral properties
-
17,448,198
Depreciation
7,312
46,723
Net loss before discontinuing operations
2
95,335
18,526,720
Loss on sale of discontinued operations
12,621
-
Net loss from discontinued operations
$
107,956
$
18,526,720
1
Comparative figures for expenses in 2013 were adjusted to reallocate these expenses from the expenses incurred for continuing operations.
2
In 2014, this loss represents the activity prior to the sale on July 15, 2014. Cash flows from the discontinued operations were:
For the For the year
period ended
ended July December 31,
15, 2014 2013
CASH PROVIDED BY (USED IN)
Operating activities:
Net loss from discontinued operation $
(107,956
) $
(18,526,720
)
Adjustments required to reconcile net loss with net cash used in operating activities
Impairment of mineral properties
-
17,448,198
Depreciation
7,312
46,723
Gain on sale of capital assets
-
(42,292
)
Loss from discontinued operation
12,621
-
Stock based compensation - employees
3,196
112,033
Changes in non-cash working capital balances
Prepaids and advances
2,980
51,317
Due from related parties
-
-
Accounts payable
(213,461
)
5,472
Cash used in operating activities
(295,308
)
(905,269
)
Financing activities
(Repayment to)/advance from parent
(501,834
)
733,167
Cash(used in)/provided by financing activities
(501,834
)
733,167
Investing activities
Proceeds from sale of capital assets
-
84,163
Proceeds from sale of discontinued operation
800,000
-
Cash provided by investing activities
800,000
84,163
Net increase/(decrease) in cash
2,858
(87,939
)
Cash, beginning of the period
2,799
90,738
Cash balance included in net assets disposed
(5,657
)
-
Cash, end of the period $
-
$
2,799</t>
  </si>
  <si>
    <t>SHARE CAPITAL</t>
  </si>
  <si>
    <t>SHARE CAPITAL [Text Block]</t>
  </si>
  <si>
    <t>9.
SHARE CAPITAL
a)
Authorized Share Capital
The authorized share capital of the Company consists of
500,000,000
common shares with a par value of $0.0001
per share. Each common share entitles the holder to one vote and no holder of the common shares shall be entitled to any right of cumulative voting.
b)
Issued Share Capital
On January 29, 2014, the Company closed a non-brokered private placement of
7,500,000
units at a price of $0.0474
(Cdn$0.0525) per unit for gross proceeds of $355,596
(Cdn$393,750). Each such unit was comprised of one common share of the Company and one warrant of the Company, with each such warrant entitling the holder to purchase one common share of the Company at a price of $0.063
(Cdn$0.07) for a period of two years (see notes 9(d) and 11(d)). Arnold T. Kondrat, a director and currently Chief Executive Officer and President of the Company, was the purchaser of all of the said units.
On February 20, 2014, the Company closed a non-brokered arm’s length private placement of
2,000,000
units at a price of $0.068
(Cdn$0.075) per unit for gross proceeds of $135,150
(Cdn$150,000). Each such unit was comprised of one common share of the Company and one-half of one warrant of the Company, with each full warrant entitling the holder to purchase one common share of the Company at a price of $0.0901
(Cdn$0.10) for a period of two years (see notes 9(d) and 11(d)).
On August 27, 2014, the Company closed a non-brokered private placement of
3,000,000
units of the Company at a price of $0.056
(Cdn$0.06) per unit for gross proceeds of $163,926
(Cdn$180,000). Each such unit was comprised of one common share of the Company and one-half of one warrant of the Company, with each full warrant entitling the holder to purchase one common share of the Company at a price of $0.07
(Cdn$0.075) for a period of two years (see notes 9(d) and 11(d)). Arnold T. Kondrat, a director and Chief Executive Officer and President of the Company, was the purchaser of all of said units.
On October 3, 2014, the Company closed a non-brokered private placement of
5,000,000
units of the Company at a price of $0.089
(Cdn$0.10) per unit for gross proceeds to the Company of $447,254
(Cdn$500,000). Each such unit was comprised of one common share of the Company and one-half of one warrant of the Company, with each full warrant entitling the holder to purchase one common share of the Company at a price of $0.13
(Cdn$0.15) for a period of one year (see notes 9(d) and 11(d)). A director of the Company purchased
1,000,000
of the said units and an officer of the Company purchased
500,000
of the said units.
On May 6, 2015, the Company closed a non-brokered private placement of
15,000,000
units of the Company at a price of $0.05
(Cdn$0.06) per unit for gross proceeds of $749,430
(Cdn$900,000). Each such unit was comprised of one common share of the Company and one-half of one warrant of the Company, with each full warrant entitling the holder to purchase one common share of the Company at a price of $0.083
(Cdn$0.10) for a period of two years (see notes 9(d) and 11(d)). Directors and officers of the Company purchased
10,100,000
of the said units.
As of December 31, 2015, the Company had outstanding
95,253,840
(December 31, 2014 –
80,253,840) common shares.
c)
Stock-Based Compensation
On December 14, 2011, the Company established a new stock option plan (the “New Plan”). In establishing the New Plan, the Company’s board of directors also provided that no additional awards will be made under the Company’s 2010 Performance and Equity Incentive Plan (the “2010 Plan”) and terminated the 2010 Plan effective upon the exercise, expiry, termination or cancellation of all of the outstanding stock options that were granted under the 2010 Plan. Stock options may be granted under the New Plan from time to time by the board of directors of the Company to such directors, officers, employees and consultants of the Company or a subsidiary of the Company, and in such numbers, as are determined by the board at the time of the granting of the stock options. The number of common shares of the Company reserved from time to time for issuance to optionees pursuant to stock options granted under the New Plan shall not exceed
11,000,000
common shares. The exercise price of each stock option granted under the New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
On May 23, 2014,
1,680,000
stock options were granted under the New Plan. Each such stock option entitles the holder to purchase one common share of the Company at a purchase price of $0.14
(Cdn$0.15) for a period of
5
years. The options vest at a rate of
25% on each six-month anniversary of the grant date.
The following table summarizes the stock option information for the years ended December 31, 2015, 2014 and 2013:
Weighted
Weighted
average
average
Weighted
remaining
Number of
exercise price
average fair
contractual life
options
($Cdn)
value ($Cdn)
(in years)
Opening Balance, January 1, 2013
1,825,000
0.90
0.85
Forfeited
(400,000
)
0.88
0.70
Closing Balance, December 31, 2013
1,425,000
0.90
0.89
2.13
Granted
1,680,000
0.15
0.06
Forfeited
(675,000
)
0.75
0.92
Closing Balance, December 31, 2014
2,430,000
0.42
0.31
3.40
Expired
(300,000
)
0.75
1.30
Closing Balance, December 31, 2015
2,130,000
0.38
0.17
2.85
December 31, 2015
Vested
1,722,500
0.43
0.19
2.72
Unvested
407,500
0.15
0.06
3.39
December 31, 2014
Vested
1,207,500
0.70
0.56
2.39
Unvested
1,222,500
0.15
0.06
4.39
During the year ended December 31, 2015, the Company recognized as stock-based compensation expense (included in general and administrative expenses) $28,600
(2014 - $64,171
of which $3,196
was reflected in loss from discontinued operations; 2013 – $190,292
with
112,033
reflected in loss from discontinued operations). This amount was credited accordingly to additional paid-in capital in the balance sheet. As at December 31, 2015, the unrecognized stock based compensation expense is $3,394
with a weighted average life of
3.39
years (December 31, 2014 - $40,441,
3.55
years).
The Black-Scholes option-pricing model is used to estimate values of all stock options granted based on the following assumptions for the options granted in 2014:
(i)
Risk-free interest rate:
1.57%, which is based on the Bank of Canada benchmark bonds, average yield
5
year rate in effect at the time of grant for bonds with maturity dates at the estimated term of the options
(ii)
Expected volatility:
102.04%, which is based on the Company’s historical stock prices
(iii)
Expected life:
5
years
(iv)
Expected dividends: $Nil
d)
Canadian Dollar Common Share Purchase Warrants
As at December 31, 2015, the Company had outstanding and exercisable Canadian dollar common share purchase warrants entitling the holders to purchase a total of
17,500,000
common shares of the Company (December 31, 2014 –
12,500,000), as set out in the following table:
Remaining
Number of
$
U.S. Exercice
Exercise period
contractual life
Issue Date
shares issuable
price
(months)
(months)
January 29, 2014 (1)
7,500,000
$
0.063
24
1
February 20, 2014 (2)
1,000,000
$
0.090
24
2
August 27, 2014 (3)
1,500,000
$
0.070
24
8
May 6, 2015 (4)
7,500,000
$
0.083
24
16
17,500,000
(1)
The exercise price for the Canadian dollar common share purchase warrants is Cdn$0.07
for one share and converted at day of issue.
(2)
The exercise price for the Canadian dollar common share purchase warrants is Cdn$0.10
for one share and converted at day of issue.
(3)
The exercise price for the Canadian dollar common share purchase warrants is Cdn$0.075
for one share and converted at day of issue.
(4)
The exercise price for the Canadian dollar common share purchase warrants is Cdn$0.10
for one share and converted at day of issue.
As of December 31, 2015, the weighted average fair value per Canadian dollar common share purchase warrants was $0.001
(December 31, 2014 - $0.057) .
The Black-Scholes option-pricing model was used to estimate values of the Canadian dollar common share purchase warrants granted based on the following assumptions:
(i)
Risk-free interest rate:
0.41% -
0.59%, which is based on the Bank of Canada benchmark bonds, yield
2
year rate in effect at the time of grant for bonds with maturity dates at the estimated term of the warrants
(ii)
Expected volatility:
74% -
115%, which is based on the average of the Company’s selected peers historical stock prices
(iii)
Expected life: up to
2
years
(iv)
Expected dividends: $Nil
During the year ended December 31, 2015, $755,862
was recorded as a gain on the revaluation for the derivative financial instruments. During the year ended December 31, 2014, $26,456
was recorded as a loss on initial recognition of the issuance of warrants and $132,195
was recorded as a gain on the subsequent revaluation for the derivative financial instruments.
Fair Value at
Fair Value at
Number of
Fair value on
Gain/loss on
December 31,
Gain/loss on
December 31,
Issue date
warrants
issuance
derivatives
2014
derivatives
2015
January 29, 2014
7,500,000
$
381,334
(25,759
) $
355,575
(355,575
) $
-
February 20, 2014
1,000,000
$
53,790
(15,172
) $
38,618
(38,618
) $
-
August 27, 2014
1,500,000
$
74,313
15,033
$
89,345
(88,001
) $
1,344
October 03, 2014
2,500,000
$
132,804
(106,297
) $
26,507
(26,507
) $
-
May 06, 2015
7,500,000
$
256,680
-
$
-
(247,161
) $
9,519
20,000,000
$
898,921
(132,195
)
$
510,045
(755,862
)
$
10,863
e)
Loss Per Share
Basic and diluted loss per share was calculated on the basis of the weighted average number of common shares outstanding for the year ended December 31, 2015, amounting to
90,116,854
common shares (year ended December 31, 2014 –
73,633,292
and year ended December 31, 2013 –
62,753,840).
2,130,000
stock options (2014 -
2,430,000
and 2013 –
1,425,000) and
17,500,000
warrants (2014 –
12,500,000
and 2013 –
nil) were not included in the weighted average number of diluted common shares outstanding as they were anti-dilutive.</t>
  </si>
  <si>
    <t>INCOME TAXES</t>
  </si>
  <si>
    <t>INCOME TAXES [Text Block]</t>
  </si>
  <si>
    <t>10.
INCOME TAXES
A reconciliation of the U.S. federal statutory tax of
34% to the total provision is as follows:
Years ended December 31,
2015 2014 2013
Loss for the year $
180,846
$
1,162,625
$
20,106,911
Recovery of income tax at statutory tax rate
61,488
395,293
6,836,350
Foreign tax rate differential
(53,894
)
(59,081
)
(3,522,620
)
Items not subject to tax
256,993
-
(1,884,045
)
Expenses not deductible for tax
(667
)
(113
)
(42,936
)
Capital loss on sale of subsidiary
2,809,770
4,876,036
-
Others
(236,157
)
(176,765
)
649,198
Change in valuation allowance
(2,837,533
)
(5,035,370
)
(2,035,945
)
-
-
-
The significant components of deferred income taxes consist of the following:
As at December 31,
2015 2014 2013
Deferred tax asset
Non-capital loss carryforwards $
4,685,529
$
4,661,550
$
4,576,065
Capital loss carryforwards
8,683,468
5,873,698
-
Investments
-
-
960,957
Capital assets
62,700
62,385
10,101
Others
163,899
160,429
175,567
Total: $
13,595,596
$
10,758,061
$
5,722,690
Valuation allowance
(13,595,596
)
(10,758,062
)
(5,722,690
) During the year ended December 31, 2015, the Company incurred net losses and, therefore, has no provision for income taxes. No income tax benefit has been recorded because it is more likely than not that the recoverability of such assets would not be realized through known future revenue sources. The net deferred tax asset generated by the loss carry forward has been fully reserved. The U.S. net operating loss net of unrecognized tax benefit, available to be applied against future years’ taxable income is as follows at December 31, 2015. If not utilized, these U.S. income tax losses will expire as follows:
2025 $
97,637
2026
223,603
2027
1,874,027
2028
3,340,280
2029
406,098
2030
952,212
2031
1,552,580
2032
1,482,729
2033
864,640
2034
667,373
2035
520,362
Total:
$
11,981,541
The U.S. capital losses available to be applied against future years’ capital gain are $25,539,612
at December 31, 2015 (2014 - $17,275,583). If not utilized, these U.S. capital losses will expire in 2019.
Turkish net operating loss carryforwards were $611,806
at December 31, 2015 ($764,717
at December 31, 2014). If unused, they will expire between 2017 and 2020.
The following is a reconciliation of the total amounts of unrecognized tax benefits:
2015 2014 2013
Unrecognized tax benefit - January 1 $
213,309
$
213,309
-
Gross increases - tax positions in prior period
-
-
$
213,309
Gross decreases - tax positions in prior period
-
-
-
Gross increases - tax positions in current period
-
-
-
Settlement
-
-
-
Lapse of statute of limitation
-
-
-
Unrecognized tax benefit - December 31 $
213,309
$
213,309
$
213,309
The Company would recognize interest accrued related to unrecognized tax benefits and penalties as income tax expense. Interest is not accrued on unrecognized tax benefit that can be offset with tax losses. The Company did not accrue penalties and interest historically or during 2015, 2014 or 2013. The Company is subject to taxation in the US and various foreign jurisdictions. As of December 31, 2015, the Company’s tax years from 2010 to 2012 are subject to examination by the tax authorities. With few exceptions, as of December 31, 2015, the Company does not expect to be subject to U.S. federal, state, local, or foreign examinations by tax authorities for years before 2010.</t>
  </si>
  <si>
    <t>FINANCIAL RISK MANAGEMENT</t>
  </si>
  <si>
    <t>FINANCIAL RISK MANAGEMENT [Text Block]</t>
  </si>
  <si>
    <t>11.
FINANCIAL RISK MANAGEMENT
a)
FOREIGN CURRENCY RISK Foreign currency risk is the risk that a variation in exchange rates between the United States dollar and other foreign currencies will affect the Company’s operations and financial results. A portion of the Company’s transactions are denominated in Canadian dollars and Turkish lira. The Company is also exposed to the impact of currency fluctuations on its monetary assets and liabilities. Significant foreign currency gains or losses are reflected as a separate component in the consolidated statement of operations. The Company has not used derivatives instruments to reduce its exposure to foreign currency risk.
The following table indicates the impact of foreign currency risk on net working capital as at December 31, 2015. The table below also provides a sensitivity analysis of a
10
percent strengthening of the US dollar against the Turkish lira and the Canadian dollar as identified which would have increased (decreased) the Company’s net loss by the amounts shown in the table below. A
10
percent weakening of the US dollar against the Turkish Lira and the Canadian dollar would have had an equal but opposite effect as at December 31, 2015.
Canadian
Turkish
Dollar
Lira
Cash
25,841
17,544
Prepaids and advances
-
40,363
Accounts payable
(115,476
)
(10,457
)
Accrued liabilities
(120,000
)
-
Total foreign currency working capital
(209,636
)
47,451
US$ exchange rate at December 31, 2015
0.7225
0.3432
Total foreign currency net working capital in US$
(151,462
)
16,284
Impact of a
10% strengthening of the US$ on net income (loss)
(15,146
)
1,628
b)
MARKET RISK Market risk is the potential for financial loss from adverse changes in underlying market factors, including foreign-exchange rates, commodity prices and stock based compensation costs.
c)
TITLE RISK Title to mineral properties involves certain inherent risks due to the difficulties of determining the validity of certain claims as well as the potential for problems arising from the frequently ambiguous conveyancing history characteristic of many mining properties. Although the Company investigates title to all mineral properties for which it holds rights, the Company cannot give any assurance that title to such properties will not be challenged or impugned and cannot be certain that it will have valid title to its mineral properties. Property title may be subject to government licensing requirements or regulations, social licensing requirements, unregistered prior agreements, unregistered claims, aboriginal claims, and non-compliance with regulatory and e nvironmental requirements. The Company’s assets may also be subject to increases in taxes and royalties, renegotiation of contracts, expropriation of properties, currency exchange fluctuations and restrictions and political uncertainty.
d)
DISCLOSURES OF FAIR VALUE OF FINANCIAL ASSETS AND LIABILITIES At December 31, 2015, the carrying values of the Company’s cash, accounts payable and accrued liabilities approximate fair value. The fair value of warrants (note 9d) would be included in the hierarchy as follows:
31-Dec-15
Liabilities:
Level 1
Level 2
Level 3
Canadian dollar common share purchase warrants
-
$
10,863
-
31-Dec-14
Liabilities:
Level 1
Level 2
Level 3
Canadian dollar common share purchase warrants
-
$
510,045
-</t>
  </si>
  <si>
    <t>ENVIRONMENTAL CONTINGENCY</t>
  </si>
  <si>
    <t>ENVIRONMENTAL CONTINGENCY [Text Block]</t>
  </si>
  <si>
    <t>12.
ENVIRONMENTAL CONTINGENCY The Company’s exploration and evaluation activities are subject to laws and regulations governing the protection of the environment. These laws and regulations are continually changing and generally becoming more restrictive. The Company believes its activities are materially in compliance with all applicable laws and regulations. The Company has made, and expects to make in the future, expenditures to comply with such laws and regulations.</t>
  </si>
  <si>
    <t>SUBSEQUENT EVENT</t>
  </si>
  <si>
    <t>SUBSEQUENT EVENT [Text Block]</t>
  </si>
  <si>
    <t>13.
SUBSEQUENT EVENT
In February 2016, the Company signed a letter of intent (“LOI”) with Lidya Madencilik Sanayi ve Ticaret A.S. (“Lidya”) (a Turkish mining company) for a proposed joint venture to further explore and develop the Company’s Karaburun project. The LOI sets out the intention to grant to Lidya an option (“Option”) to acquire an
80% interest in the project. The Option is subject to the negotiation and execution of a definitive agreement for the Option, contemplated to be signed within
120
days from the signing of the LOI.</t>
  </si>
  <si>
    <t>Summary of Significant Accounting Policies (Policies)</t>
  </si>
  <si>
    <t>Basis of Consolidation [Policy Text Block]</t>
  </si>
  <si>
    <t>a)
BASIS OF CONSOLIDATION The Company’s consolidated financial statements include the accounts of the Company and its wholly-owned subsidiary Gentor International Limited (“Gentor International”). Gentor International was incorporated on December 12, 2011 under the laws of the British Virgin Islands. All of the outstanding shares of Gentor Resources Limited, which was incorporated on November 19, 2009 under the laws of the British Virgin Islands and changed its name from APM Mining Limited on April 30, 2010 following its acquisition by the Company on March 8, 2010, were sold by the Company in July 2014 and therefore its operations have been presented as a discontinued operation (note 8). Intercompany balances and transactions have been eliminated in preparing the consolidated financial statements.</t>
  </si>
  <si>
    <t>Mineral Properties and Exploration Costs [Policy Text Block]</t>
  </si>
  <si>
    <t>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its planned operations. All exploration expenditures are expensed as incurred.</t>
  </si>
  <si>
    <t>Capital Assets [Policy Text Block]</t>
  </si>
  <si>
    <t>c)
CAPITAL ASSETS Capital assets are recorded at cost less accumulated depreciation. Depreciation is recorded as follows:
Vehicle - Straight line basis over a range of two to four years
Mining equipment - Straight line basis over four years
Office equipment - Straight line basis over four years
Furniture and fixtures -
20% declining balance basis
Building - Straight line basis over five years</t>
  </si>
  <si>
    <t>Asset Impairment [Policy Text Block]</t>
  </si>
  <si>
    <t>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an impairment loss is recognized in operations, measured by comparing the carrying amount of the asset to its fair value. No impairment losses were recorded during the years ended December 31, 2015 and 2014 (2013 - $17,448,198).</t>
  </si>
  <si>
    <t>Asset Retirement Obligations, Policy [Policy Text Block]</t>
  </si>
  <si>
    <t>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5 and 2014.</t>
  </si>
  <si>
    <t>Stock Based Compensation [Policy Text Block]</t>
  </si>
  <si>
    <t>f)
STOCK-BASED COMPENSATION The Company has a stock option plan, which is described in note 9(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5 and 2014, the Company estimated that all options will vest. As the stock options are exercisable in Canadian dollars, and the Company’s securities trade on a Canadian exchange, stock options are determined to be equity instruments.</t>
  </si>
  <si>
    <t>Cash [Policy Text Block]</t>
  </si>
  <si>
    <t>g)
CASH Cash consists of bank balances. The Company maintains cash in bank deposit accounts in Canada that at times may exceed Canadian federally insured limits. The Company has not experienced any losses in such accounts.</t>
  </si>
  <si>
    <t>Foreign Exchange [Policy Text Block]</t>
  </si>
  <si>
    <t>h)
FOREIGN EXCHANGE The Company’s functional and reporting currency is United States dollars. The functional currency of the foreign operations is United States dollars. Amounts in other than the functional currency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t>
  </si>
  <si>
    <t>Use of Estimates, Policy [Policy Text Block]</t>
  </si>
  <si>
    <t>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capital assets, estimation of deferred income taxes, tax loss recoverability, useful lives of depreciable assets, and fair value estimates for stock options and common purchase warrants.</t>
  </si>
  <si>
    <t>Fair Value of Financial Instruments, Policy [Policy Text Block]</t>
  </si>
  <si>
    <t>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5 and 2014, common share purchase warrants denominated in Canadian dollars were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Income Taxes [Policy Text Block]</t>
  </si>
  <si>
    <t>k)
INCOME TAXES
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At December 31, 2015 and 2014, the Company has no material unrecognized tax benefits. The Company does not anticipate any material change in the total amount of unrecognized tax benefits to occur within the next twelve months.</t>
  </si>
  <si>
    <t>Loss per Share [Policy Text Block]</t>
  </si>
  <si>
    <t>l)
LOSS PER SHARE Basic loss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t>
  </si>
  <si>
    <t>Discontinued Operation [Policy Text Block]</t>
  </si>
  <si>
    <t>m)
DISCONTINUED OPERATIONS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During the year ended December 31, 2014, the Company sold its operations in Oman. See note 8.</t>
  </si>
  <si>
    <t>Accounting Changes [Policy Text Block]</t>
  </si>
  <si>
    <t>n)
ACCOUNTING CHANGES During 2015, the Company adopted a number of new standards, interpretations, amendments and improvements of existing standards including:
1.
Accounting Standard Update (“ASU”) No. 2014-08 “Presentation of Financial Statements (Topic 205) and Property, Plant and Equipment (Topic 360): Reporting Discontinued Operations and Disclosures of Disposal of Components of an Entity”.
2.
ASU No. 2014-10, “Development Stage Entities(Topic 915): “Elimination of Certain Reporting Requirements, including an Amendment to Variable Interest Entities Guidance in Topic 810, Consolidation”. These new standards and changes did not have any material impact on the Company’s consolidated financial statements.</t>
  </si>
  <si>
    <t>Accounting Pronouncements Not Yet Effective [Policy Text Block]</t>
  </si>
  <si>
    <t>o)
ACCOUNTING PRONOUNCEMENTS NOT YET EFFECTIVE Certain new standards, interpretations, amendments and improvements to existing standards were issued that are mandatory for accounting periods beginning after January 1, 2016 or later. Updates that are not applicable or are not consequential to the Company have been excluded. In January 2015, the Financial Accounting Standards Board (“FASB”) issued ASU No.2015-01, “Income Statement – Extraordinary and Unusual Items (Subtopic 225-20)” – simplifying the Income Statement presentation by eliminating the concept of extraordinary items. The amendments in the update are effective for fiscal years, and interim periods within those fiscal years, beginning after December 15, 2015. A reporting entity may apply the amendment retrospectively to all periods presented in the financial statements. Early adoption is permitted provided that the guidance is applied from the beginning of the fiscal year of adoption. The Company believes that the adoption of this standard will not have a material impact on its consolidated financial statements. In August 2014, the Financial Accounting Standards Board (“FASB”) issued ASU No. 2014-15, “Presentation of Financial Statements – Going Concern (Subtopic 205-40)” (“ASU 2014-15”). This update requires the assessment of an entity’s ability to continue as a going concern to be completed every reporting period, including interim periods. It also defines the term substantial doubt and the disclosure required regarding management plans to avoid or mitigate risks associated with the entity’s ability to continue as a going concern. ASU 2014-15 is effective for annual periods ending after December 15, 2016. The Company did not implement early adoption of this update and is currently evaluating its impact on its consolidated financial statements. In November 2015, the FASB issued ASU 2015-17, “Income Taxes (Topic 740): Balance Sheet Classification of Deferred Taxes”. The amendments in ASU 2015-17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doption is permitted. The Company is currently presenting deferred tax liabilities and assets as noncurrent items on the consolidated balance sheets. Accordingly, the Company does not expect the adoption of ASU 2015-17 to have a material impact on the Company’s financial reporting and disclosures.</t>
  </si>
  <si>
    <t>SUMMARY OF SIGNIFICANT ACCOUNTING POLICIES (Tables)</t>
  </si>
  <si>
    <t>Schedule Of Capital Assets Depreciation Method [Table Text Block]</t>
  </si>
  <si>
    <t>Vehicle - Straight line basis over a range of two to four years
Mining equipment - Straight line basis over four years
Office equipment - Straight line basis over four years
Furniture and fixtures -
20% declining balance basis
Building - Straight line basis over five years</t>
  </si>
  <si>
    <t>CAPITAL ASSETS (Tables)</t>
  </si>
  <si>
    <t>Property, Plant and Equipment [Table Text Block]</t>
  </si>
  <si>
    <t>December 31, 2015
Accumulated
Net Book
Cost
Depreciation
Value
Vehicle
$
27,543
$
(27,543
)
$
-
Mining Equipment
49,430
(39,546
)
9,884
Office Equipment
49,600
(48,449
)
1,151
Furniture and Fixtures
1,906
(1,270
)
636
Building
440,329
(440,329
)
-
$
568,808
$
(557,136
)
$
11,672</t>
  </si>
  <si>
    <t>December 31, 2014 Accumulated Net Book
Cost Depreciation Value
Vehicle $
27,543
$
(15,855
) $
11,688
Mining Equipment
49,430
(22,764
)
26,666
Office Equipment
49,600
(44,640
)
4,960
Furniture and Fixtures
1,906
(733
)
1,173
Building
440,329
(422,694
)
17,635
$
568,808
$
(506,686
) $
62,122</t>
  </si>
  <si>
    <t>REPORTABLE SEGMENTS (Tables)</t>
  </si>
  <si>
    <t>Schedule Of Reportable Segments Property Plant and Equipment [Table Text Block]</t>
  </si>
  <si>
    <t>As at
December 31,
December 31,
2015
2014
Turkey – capital assets
10,724
41,377
Canada – capital assets
948
20,745
Total
$
11,672
$
62,122</t>
  </si>
  <si>
    <t>DISCONTINUED OPERATION (Tables)</t>
  </si>
  <si>
    <t>Schedule of Discontinued Operations [Table Text Block]</t>
  </si>
  <si>
    <t>Cash consideration received
$
800,000
Net assets disposed:
Cash
5,657
Capital assets
6,964
Mineral rights
800,000
812,621
Loss on sale of discontinued operation
12,621</t>
  </si>
  <si>
    <t>Schedule of Results of the Discontinued Operation [Table Text Block]</t>
  </si>
  <si>
    <t>Total discontinued operation
2014 2013
– Statement of comprehensive loss
Expenses
1
Field camp expenses
-
27,879
Surveying
-
-
Geophysics
-
2,708
Geochemistry
-
370
Geology
-
112,033
Drilling
-
-
Professional fees
2,072
28,758
Environmental testing
-
-
General and administrative
85,951
902,343
Gain on sale of capital assets
-
(42,292
)
Impairment of mineral properties
-
17,448,198
Depreciation
7,312
46,723
Net loss before discontinuing operations
2
95,335
18,526,720
Loss on sale of discontinued operations
12,621
-
Net loss from discontinued operations
$
107,956
$
18,526,720</t>
  </si>
  <si>
    <t>Schedule of Cash Flows from the Discontinued Operation [Table Text Block]</t>
  </si>
  <si>
    <t>For the For the year
period ended
ended July December 31,
15, 2014 2013
CASH PROVIDED BY (USED IN)
Operating activities:
Net loss from discontinued operation $
(107,956
) $
(18,526,720
)
Adjustments required to reconcile net loss with net cash used in operating activities
Impairment of mineral properties
-
17,448,198
Depreciation
7,312
46,723
Gain on sale of capital assets
-
(42,292
)
Loss from discontinued operation
12,621
-
Stock based compensation - employees
3,196
112,033
Changes in non-cash working capital balances
Prepaids and advances
2,980
51,317
Due from related parties
-
-
Accounts payable
(213,461
)
5,472
Cash used in operating activities
(295,308
)
(905,269
)
Financing activities
(Repayment to)/advance from parent
(501,834
)
733,167
Cash(used in)/provided by financing activities
(501,834
)
733,167
Investing activities
Proceeds from sale of capital assets
-
84,163
Proceeds from sale of discontinued operation
800,000
-
Cash provided by investing activities
800,000
84,163
Net increase/(decrease) in cash
2,858
(87,939
)
Cash, beginning of the period
2,799
90,738
Cash balance included in net assets disposed
(5,657
)
-
Cash, end of the period $
-
$
2,799</t>
  </si>
  <si>
    <t>SHARE CAPITAL (Tables)</t>
  </si>
  <si>
    <t>Schedule of Stock Option Activity [Table Text Block]</t>
  </si>
  <si>
    <t>Weighted
Weighted
average
average
Weighted
remaining
Number of
exercise price
average fair
contractual life
options
($Cdn)
value ($Cdn)
(in years)
Opening Balance, January 1, 2013
1,825,000
0.90
0.85
Forfeited
(400,000
)
0.88
0.70
Closing Balance, December 31, 2013
1,425,000
0.90
0.89
2.13
Granted
1,680,000
0.15
0.06
Forfeited
(675,000
)
0.75
0.92
Closing Balance, December 31, 2014
2,430,000
0.42
0.31
3.40
Expired
(300,000
)
0.75
1.30
Closing Balance, December 31, 2015
2,130,000
0.38
0.17
2.85
December 31, 2015
Vested
1,722,500
0.43
0.19
2.72
Unvested
407,500
0.15
0.06
3.39
December 31, 2014
Vested
1,207,500
0.70
0.56
2.39
Unvested
1,222,500
0.15
0.06
4.39</t>
  </si>
  <si>
    <t>Schedule of Share Purchase Warrants [Table Text Block]</t>
  </si>
  <si>
    <t>Remaining
Number of
$
U.S. Exercice
Exercise period
contractual life
Issue Date
shares issuable
price
(months)
(months)
January 29, 2014 (1)
7,500,000
$
0.063
24
1
February 20, 2014 (2)
1,000,000
$
0.090
24
2
August 27, 2014 (3)
1,500,000
$
0.070
24
8
May 6, 2015 (4)
7,500,000
$
0.083
24
16
17,500,000</t>
  </si>
  <si>
    <t>Schedule of Derivative Financial Instruments Activity [Table Text Block]</t>
  </si>
  <si>
    <t>Fair Value at
Fair Value at
Number of
Fair value on
Gain/loss on
December 31,
Gain/loss on
December 31,
Issue date
warrants
issuance
derivatives
2014
derivatives
2015
January 29, 2014
7,500,000
$
381,334
(25,759
) $
355,575
(355,575
) $
-
February 20, 2014
1,000,000
$
53,790
(15,172
) $
38,618
(38,618
) $
-
August 27, 2014
1,500,000
$
74,313
15,033
$
89,345
(88,001
) $
1,344
October 03, 2014
2,500,000
$
132,804
(106,297
) $
26,507
(26,507
) $
-
May 06, 2015
7,500,000
$
256,680
-
$
-
(247,161
) $
9,519
20,000,000
$
898,921
(132,195
)
$
510,045
(755,862
)
$
10,863</t>
  </si>
  <si>
    <t>INCOME TAXES (Tables)</t>
  </si>
  <si>
    <t>Schedule of Components of Income Tax Expense (Benefit) [Table Text Block]</t>
  </si>
  <si>
    <t>Years ended December 31,
2015 2014 2013
Loss for the year $
180,846
$
1,162,625
$
20,106,911
Recovery of income tax at statutory tax rate
61,488
395,293
6,836,350
Foreign tax rate differential
(53,894
)
(59,081
)
(3,522,620
)
Items not subject to tax
256,993
-
(1,884,045
)
Expenses not deductible for tax
(667
)
(113
)
(42,936
)
Capital loss on sale of subsidiary
2,809,770
4,876,036
-
Others
(236,157
)
(176,765
)
649,198
Change in valuation allowance
(2,837,533
)
(5,035,370
)
(2,035,945
)
-
-
-</t>
  </si>
  <si>
    <t>Schedule of Deferred Tax Assets and Liabilities [Table Text Block]</t>
  </si>
  <si>
    <t>As at December 31,
2015 2014 2013
Deferred tax asset
Non-capital loss carryforwards $
4,685,529
$
4,661,550
$
4,576,065
Capital loss carryforwards
8,683,468
5,873,698
-
Investments
-
-
960,957
Capital assets
62,700
62,385
10,101
Others
163,899
160,429
175,567
Total: $
13,595,596
$
10,758,061
$
5,722,690
Valuation allowance
(13,595,596
)
(10,758,062
)
(5,722,690
)</t>
  </si>
  <si>
    <t>Summary of Operating Loss Carryforwards [Table Text Block]</t>
  </si>
  <si>
    <t>2025 $
97,637
2026
223,603
2027
1,874,027
2028
3,340,280
2029
406,098
2030
952,212
2031
1,552,580
2032
1,482,729
2033
864,640
2034
667,373
2035
520,362
Total:
$
11,981,541</t>
  </si>
  <si>
    <t>Schedule of Unrecognized Tax Benefits Roll Forward [Table Text Block]</t>
  </si>
  <si>
    <t>2015 2014 2013
Unrecognized tax benefit - January 1 $
213,309
$
213,309
-
Gross increases - tax positions in prior period
-
-
$
213,309
Gross decreases - tax positions in prior period
-
-
-
Gross increases - tax positions in current period
-
-
-
Settlement
-
-
-
Lapse of statute of limitation
-
-
-
Unrecognized tax benefit - December 31 $
213,309
$
213,309
$
213,309</t>
  </si>
  <si>
    <t>FINANCIAL RISK MANAGEMENT (Tables)</t>
  </si>
  <si>
    <t>Schedule Of Foreign Currency Risk On Net Working Capital and Sensitivity Analysis [Table Text Block]</t>
  </si>
  <si>
    <t>Canadian
Turkish
Dollar
Lira
Cash
25,841
17,544
Prepaids and advances
-
40,363
Accounts payable
(115,476
)
(10,457
)
Accrued liabilities
(120,000
)
-
Total foreign currency working capital
(209,636
)
47,451
US$ exchange rate at December 31, 2015
0.7225
0.3432
Total foreign currency net working capital in US$
(151,462
)
16,284
Impact of a
10% strengthening of the US$ on net income (loss)
(15,146
)
1,628</t>
  </si>
  <si>
    <t>Schedule of Fair Value of Warrants [Table Text Block]</t>
  </si>
  <si>
    <t>31-Dec-15
Liabilities:
Level 1
Level 2
Level 3
Canadian dollar common share purchase warrants
-
$
10,863
-
31-Dec-14
Liabilities:
Level 1
Level 2
Level 3
Canadian dollar common share purchase warrants
-
$
510,045
-</t>
  </si>
  <si>
    <t>NATURE OF OPERATIONS (Narrative) (Details) - USD ($)</t>
  </si>
  <si>
    <t>Net Income Loss</t>
  </si>
  <si>
    <t>Working Capital</t>
  </si>
  <si>
    <t>SUMMARY OF SIGNIFICANT ACCOUNTING POLICIES (Narrative) (Details) - USD ($)</t>
  </si>
  <si>
    <t>Other Asset Impairment Charges</t>
  </si>
  <si>
    <t>Deferred Tax Assets</t>
  </si>
  <si>
    <t>PREPAIDS AND ADVANCES (Narrative) (Details) - USD ($)</t>
  </si>
  <si>
    <t>Prepaid Insurance</t>
  </si>
  <si>
    <t>Prepaid Expense and Other Assets, Current</t>
  </si>
  <si>
    <t>Employee and Travel Advances</t>
  </si>
  <si>
    <t>MINERAL PROPERTIES (Narrative) (Details) - USD ($)</t>
  </si>
  <si>
    <t>Jul. 31, 2014</t>
  </si>
  <si>
    <t>Mineral Properties, Net</t>
  </si>
  <si>
    <t>Joint Venture Option Agreements, Description</t>
  </si>
  <si>
    <t>The Company has negotiated joint venture option agreements with two local Turkish entities. The first option agreement was signed with the first local partner for a 50% share of three permits in the Boyabat area in northern Turkey and a second option agreement was signed with a second local partner for a 50% interest in three additional permits in the Boyabat area in northern Turkey.</t>
  </si>
  <si>
    <t>Oman Properties [Member]</t>
  </si>
  <si>
    <t>RELATED PARTY TRANSACTIONS (Narrative) (Details) - USD ($)</t>
  </si>
  <si>
    <t>Banro Corporation [Member]</t>
  </si>
  <si>
    <t>Tembo Capital L L P [Member]</t>
  </si>
  <si>
    <t>Director And Officers [Member]</t>
  </si>
  <si>
    <t>Loncor Resources Inc. [Member]</t>
  </si>
  <si>
    <t>Lloyd J. Bardswich [Member]</t>
  </si>
  <si>
    <t>DISCONTINUED OPERATION (Narrative) (Details)</t>
  </si>
  <si>
    <t>Discontinued Operations 5</t>
  </si>
  <si>
    <t>50.00%</t>
  </si>
  <si>
    <t>Cash Consideration Received</t>
  </si>
  <si>
    <t>Discontinued Operation, Deferred Consideration Description</t>
  </si>
  <si>
    <t>The Purchaser may elect to pay up to 50% of the above deferred consideration by the issue of shares of the Purchaser to the Company.</t>
  </si>
  <si>
    <t>Oman Properties [Member] | Formal Final Investment Decision [Member]</t>
  </si>
  <si>
    <t>Deferred Consideration, Amount</t>
  </si>
  <si>
    <t>Oman Properties [Member] | Production of the First Saleable Concentrate or Saleable Product [Member]</t>
  </si>
  <si>
    <t>Oman Properties [Member] | Within Six Month of the Payment of the Deferred Consideration [Member]</t>
  </si>
  <si>
    <t>SHARE CAPITAL (Narrative) (Details)</t>
  </si>
  <si>
    <t>May. 06, 2015USD ($)$ / sharesshares</t>
  </si>
  <si>
    <t>May. 06, 2015CADCAD / sharesshares</t>
  </si>
  <si>
    <t>Oct. 03, 2014USD ($)$ / sharesshares</t>
  </si>
  <si>
    <t>Oct. 03, 2014CADCAD / sharesshares</t>
  </si>
  <si>
    <t>Aug. 27, 2014USD ($)$ / sharesshares</t>
  </si>
  <si>
    <t>Aug. 27, 2014CADCAD / sharesshares</t>
  </si>
  <si>
    <t>Feb. 20, 2014USD ($)$ / sharesshares</t>
  </si>
  <si>
    <t>Feb. 20, 2014CADCAD / sharesshares</t>
  </si>
  <si>
    <t>Jan. 29, 2014USD ($)$ / sharesshares</t>
  </si>
  <si>
    <t>Jan. 29, 2014CADCAD / sharesshares</t>
  </si>
  <si>
    <t>Jul. 15, 2014USD ($)</t>
  </si>
  <si>
    <t>Dec. 31, 2015USD ($)$ / sharesshares</t>
  </si>
  <si>
    <t>Dec. 31, 2015$ / sharesCAD / sharesshares</t>
  </si>
  <si>
    <t>Dec. 31, 2014USD ($)$ / sharesshares</t>
  </si>
  <si>
    <t>Dec. 31, 2014$ / sharesCAD / sharesshares</t>
  </si>
  <si>
    <t>Dec. 31, 2013USD ($)shares</t>
  </si>
  <si>
    <t>May. 06, 2015CAD / shares</t>
  </si>
  <si>
    <t>Oct. 03, 2014CAD / shares</t>
  </si>
  <si>
    <t>Aug. 27, 2014CAD / shares</t>
  </si>
  <si>
    <t>Feb. 20, 2014CAD / shares</t>
  </si>
  <si>
    <t>Jan. 29, 2014CAD / shares</t>
  </si>
  <si>
    <t>Common stock, par value (in dollars per share) | $ / shares</t>
  </si>
  <si>
    <t>Share-based Compensation Arrangement by Share-based Payment Award, Options, Vested and Expected to Vest, Exercisable, Weighted Average Remaining Contractual Term</t>
  </si>
  <si>
    <t>2 years 8 months 19 days</t>
  </si>
  <si>
    <t>2 years 4 months 20 days</t>
  </si>
  <si>
    <t>Share-based Compensation Arrangement by Share-based Payment Award, Fair Value Assumptions, Expected Volatility Rate, Minimum</t>
  </si>
  <si>
    <t>102.04%</t>
  </si>
  <si>
    <t>Share-based Compensation Arrangement by Share-based Payment Award, Fair Value Assumptions, Risk Free Interest Rate</t>
  </si>
  <si>
    <t>0.00%</t>
  </si>
  <si>
    <t>Share-based Compensation Arrangement by Share-based Payment Award, Fair Value Assumptions, Expected Term</t>
  </si>
  <si>
    <t>5 years</t>
  </si>
  <si>
    <t>Unrecognized Stock Based Compensation Expense | $</t>
  </si>
  <si>
    <t>Unrecognized Share Based Compensation Arrangement By Share Based Payment Award Weighted Average Remaining Contractual Term</t>
  </si>
  <si>
    <t>3 years 4 months 20 days</t>
  </si>
  <si>
    <t>3 years 6 months 18 days</t>
  </si>
  <si>
    <t>Share-based Compensation Arrangement by Share-based Payment Award, Fair Value Assumptions, Expected Dividend Payments | $</t>
  </si>
  <si>
    <t>Stock Issued During Period Under Private Placement</t>
  </si>
  <si>
    <t>Shares Issued, Price Per Share | (per share)</t>
  </si>
  <si>
    <t>Proceeds from Issuance of Private Placement</t>
  </si>
  <si>
    <t>Warrant Entitling to Purchase Common Stock Price per Share | (per share)</t>
  </si>
  <si>
    <t>Warrant Entitling to Purchase Common Share Period</t>
  </si>
  <si>
    <t>1 year</t>
  </si>
  <si>
    <t>2 years</t>
  </si>
  <si>
    <t>Units to be purchased</t>
  </si>
  <si>
    <t>Number of Options, Granted</t>
  </si>
  <si>
    <t>Weighted Average Exercise Price | (per share)</t>
  </si>
  <si>
    <t>Contractual Life</t>
  </si>
  <si>
    <t>Options Vesting Rate</t>
  </si>
  <si>
    <t>25.00%</t>
  </si>
  <si>
    <t>Share-based Compensation | $</t>
  </si>
  <si>
    <t>Number of warrants issuable</t>
  </si>
  <si>
    <t>Warrant exercise price | $ / shares</t>
  </si>
  <si>
    <t>Discontinued Operations [Member]</t>
  </si>
  <si>
    <t>Director [Member]</t>
  </si>
  <si>
    <t>Officer [Member]</t>
  </si>
  <si>
    <t>New Plan [Member]</t>
  </si>
  <si>
    <t>Share-based Compensation Arrangement by Share-based Payment Award, Options, Grants in Period, Gross</t>
  </si>
  <si>
    <t>Purchase Warrant [Member]</t>
  </si>
  <si>
    <t>Loss on Initial Recognition of Issuance of Warrants | $</t>
  </si>
  <si>
    <t>Gain on Subsequent Revaluation of Derivative Instruments | $</t>
  </si>
  <si>
    <t>Anti-dilutive shares</t>
  </si>
  <si>
    <t>Stock Options [Member]</t>
  </si>
  <si>
    <t>Canadian Dollar [Member]</t>
  </si>
  <si>
    <t>Maximum [Member]</t>
  </si>
  <si>
    <t>Maximum [Member] | Purchase Warrant [Member]</t>
  </si>
  <si>
    <t>0.59%</t>
  </si>
  <si>
    <t>Share-based Compensation Arrangement by Share-based Payment Award, Fair Value Assumptions, Expected Volatility Rate</t>
  </si>
  <si>
    <t>115.00%</t>
  </si>
  <si>
    <t>Minimum [Member]</t>
  </si>
  <si>
    <t>1.57%</t>
  </si>
  <si>
    <t>Minimum [Member] | Purchase Warrant [Member]</t>
  </si>
  <si>
    <t>0.41%</t>
  </si>
  <si>
    <t>74.00%</t>
  </si>
  <si>
    <t>INCOME TAXES (Narrative) (Details) - USD ($)</t>
  </si>
  <si>
    <t>Loss carryforwards</t>
  </si>
  <si>
    <t>Effective Income Tax Rate Reconciliation, Foreign Income Tax Rate Differential</t>
  </si>
  <si>
    <t>34.00%</t>
  </si>
  <si>
    <t>Deferred Tax Assets, Operating Loss Carryforwards, Subject to Expiration</t>
  </si>
  <si>
    <t>Capital Loss Available for Future Use</t>
  </si>
  <si>
    <t>Operating Loss Carryforwards</t>
  </si>
  <si>
    <t>FINANCIAL RISK MANAGEMENT (Narrative) (Details)</t>
  </si>
  <si>
    <t>Foreign Currency Strength Percentage</t>
  </si>
  <si>
    <t>10.00%</t>
  </si>
  <si>
    <t>Foreign Currency Weakness Percentage</t>
  </si>
  <si>
    <t>SUBSEQUENT EVENT (Narrative) (Details) - Subsequent Event [Member] - Lidya [Member]</t>
  </si>
  <si>
    <t>1 Months Ended</t>
  </si>
  <si>
    <t>Feb. 29, 2016</t>
  </si>
  <si>
    <t>Interest in project</t>
  </si>
  <si>
    <t>80.00%</t>
  </si>
  <si>
    <t>Signing duration from LOI</t>
  </si>
  <si>
    <t>120 days</t>
  </si>
  <si>
    <t>Schedule Of Capital Assets Depreciation Method (Details)</t>
  </si>
  <si>
    <t>Furniture and Fixtures [Member]</t>
  </si>
  <si>
    <t>Capital Assets Depreciaion Method</t>
  </si>
  <si>
    <t>20% declining balance basis</t>
  </si>
  <si>
    <t>Property, Plant and Equipment (Details) - USD ($)</t>
  </si>
  <si>
    <t>Cost</t>
  </si>
  <si>
    <t>Accumulated Depreciation</t>
  </si>
  <si>
    <t>Net Book Value</t>
  </si>
  <si>
    <t>Vehicle [Member]</t>
  </si>
  <si>
    <t>Mining Equipment [Member]</t>
  </si>
  <si>
    <t>Office Equipment [Member]</t>
  </si>
  <si>
    <t>Building [Member]</t>
  </si>
  <si>
    <t>Schedule Of Reportable Segments Property Plant and Equipment (Details) - USD ($)</t>
  </si>
  <si>
    <t>Turkey [Member]</t>
  </si>
  <si>
    <t>Canada [Member]</t>
  </si>
  <si>
    <t>Schedule of Discontinued Operations (Details)</t>
  </si>
  <si>
    <t>Net assets disposed:</t>
  </si>
  <si>
    <t>Cash consideration received</t>
  </si>
  <si>
    <t>Mineral rights</t>
  </si>
  <si>
    <t>Total Net Assets Disposed</t>
  </si>
  <si>
    <t>Schedule of Results of the Discontinued Operation (Details) - USD ($)</t>
  </si>
  <si>
    <t>Professional Fees</t>
  </si>
  <si>
    <t>Loss on sale of discontinued operation</t>
  </si>
  <si>
    <t>Surveying</t>
  </si>
  <si>
    <t>Geology</t>
  </si>
  <si>
    <t>Environmental testing</t>
  </si>
  <si>
    <t>Gain on sale of capital assets</t>
  </si>
  <si>
    <t>Net loss before discontinuing operation</t>
  </si>
  <si>
    <t>Net loss from discontinued operation</t>
  </si>
  <si>
    <t>Schedule of Cash Flows from the Discontinued Operation (Details) - USD ($)</t>
  </si>
  <si>
    <t>6 Months Ended</t>
  </si>
  <si>
    <t>Jul. 15, 2014</t>
  </si>
  <si>
    <t>CASH PROVIDED BY (USED IN) Operating activities:</t>
  </si>
  <si>
    <t>Share-based Compensation</t>
  </si>
  <si>
    <t>Cash provided by (used in) financing activities</t>
  </si>
  <si>
    <t>Proceeds from sale of discontinued operation</t>
  </si>
  <si>
    <t>Net (decrease) increase in cash</t>
  </si>
  <si>
    <t>(Repayment to)/advance from parent</t>
  </si>
  <si>
    <t>Schedule of Stock Option Activity (Details)</t>
  </si>
  <si>
    <t>Dec. 31, 2015$ / sharesshares</t>
  </si>
  <si>
    <t>Dec. 31, 2014CAD / sharesshares</t>
  </si>
  <si>
    <t>Dec. 31, 2013CAD / sharesshares</t>
  </si>
  <si>
    <t>Dec. 31, 2015CAD / sharesshares</t>
  </si>
  <si>
    <t>Dec. 31, 2012CAD / shares</t>
  </si>
  <si>
    <t>Number of Options, Opening Balance | shares</t>
  </si>
  <si>
    <t>Weighted Average Exercise Price ($Cdn), Opening Balance</t>
  </si>
  <si>
    <t>Weighted Average Fair Value ($Cdn), Opening Balance</t>
  </si>
  <si>
    <t>Number of Options, Forfeited | shares</t>
  </si>
  <si>
    <t>Weighted Average Exercise Price ($Cdn), Forfeited</t>
  </si>
  <si>
    <t>Weighted Average Fair Value ($Cdn), Forfeitures</t>
  </si>
  <si>
    <t>Number of Options, Expired | shares</t>
  </si>
  <si>
    <t>Weighted Average Exercise Price ($Cdn),Expired | $ / shares</t>
  </si>
  <si>
    <t>Weighted Average Fair Value ($Cdn), Expired | $ / shares</t>
  </si>
  <si>
    <t>Number of Options, Granted | shares</t>
  </si>
  <si>
    <t>Weighted Average Exercise Price ($Cdn), Granted | (per share)</t>
  </si>
  <si>
    <t>Weighted Average Fair Value ($Cdn), Granted</t>
  </si>
  <si>
    <t>Number of Options, Vested | shares</t>
  </si>
  <si>
    <t>Weighted Average Exercise Price ($Cdn), Vested</t>
  </si>
  <si>
    <t>Weighted Average Fair Value ($Cdn), Vested</t>
  </si>
  <si>
    <t>Weighted Average Remaining Contractual LIfe (in years)</t>
  </si>
  <si>
    <t>Number of Options, Unvested | shares</t>
  </si>
  <si>
    <t>Weighted Average Exercise Price ($Cdn), Unvested</t>
  </si>
  <si>
    <t>Weighted Average Fair Value ($Cdn), Unvested</t>
  </si>
  <si>
    <t>Weighted Average Remaining Contractual Life (In Years), Unvested</t>
  </si>
  <si>
    <t>4 years 4 months 20 days</t>
  </si>
  <si>
    <t>Number of Options, Closing Balance | shares</t>
  </si>
  <si>
    <t>Weighted Average Exercise Price ($Cdn), Closing Balance | (per share)</t>
  </si>
  <si>
    <t>Weighted Average Fair Value ($Cdn), Closing Balance | (per share)</t>
  </si>
  <si>
    <t>Weighted Average Remaining Contracutal Life (In Years), Closing Balance</t>
  </si>
  <si>
    <t>2 years 10 months 6 days</t>
  </si>
  <si>
    <t>3 years 4 months 24 days</t>
  </si>
  <si>
    <t>2 years 1 month 17 days</t>
  </si>
  <si>
    <t>Schedule of Share Purchase Warrants (Details) - $ / shares</t>
  </si>
  <si>
    <t>Number of Shares Issuable</t>
  </si>
  <si>
    <t>$U.S. Exercise Price</t>
  </si>
  <si>
    <t>January 29, 2014 [Member]</t>
  </si>
  <si>
    <t>[1]</t>
  </si>
  <si>
    <t>Exercise Period (months)</t>
  </si>
  <si>
    <t>24 months</t>
  </si>
  <si>
    <t>Remaining Contractual Life (months)</t>
  </si>
  <si>
    <t>1 month</t>
  </si>
  <si>
    <t>February 20, 2014 [Member]</t>
  </si>
  <si>
    <t>[2]</t>
  </si>
  <si>
    <t>2 months</t>
  </si>
  <si>
    <t>August 27, 2014 [Member]</t>
  </si>
  <si>
    <t>[3]</t>
  </si>
  <si>
    <t>8 months</t>
  </si>
  <si>
    <t>October 3, 2014 [Member]</t>
  </si>
  <si>
    <t>[4]</t>
  </si>
  <si>
    <t>16 months</t>
  </si>
  <si>
    <t>The exercise price for the Canadian dollar common share purchase warrants is Cdn$0.07 for one share and converted at day of issue.</t>
  </si>
  <si>
    <t>The exercise price for the Canadian dollar common share purchase warrants is Cdn$0.10 for one share and converted at day of issue.</t>
  </si>
  <si>
    <t>The exercise price for the Canadian dollar common share purchase warrants is Cdn$0.075 for one share and converted at day of issue.</t>
  </si>
  <si>
    <t>Schedule of Derivative Financial Instruments Activity (Details) - USD ($)</t>
  </si>
  <si>
    <t>Number of Warrants</t>
  </si>
  <si>
    <t>Fair Value on Issuance</t>
  </si>
  <si>
    <t>Gain/Loss on Derivatives</t>
  </si>
  <si>
    <t>Fair Value, End of Period</t>
  </si>
  <si>
    <t>May 6, 2015 [Member]</t>
  </si>
  <si>
    <t>Schedule of Components of Income Tax Expense (Benefit) (Details) - USD ($)</t>
  </si>
  <si>
    <t>Loss for the year</t>
  </si>
  <si>
    <t>Recovery of income tax and statutory rates</t>
  </si>
  <si>
    <t>Foreign tax rate differential</t>
  </si>
  <si>
    <t>Income (losses) not subject to tax</t>
  </si>
  <si>
    <t>Expenses not deductible for tax</t>
  </si>
  <si>
    <t>Capital Loss on sale of Subsidiary</t>
  </si>
  <si>
    <t>Other</t>
  </si>
  <si>
    <t>Change in valuation allowance</t>
  </si>
  <si>
    <t>Income Tax Reconciliation, Other Reconciling Items</t>
  </si>
  <si>
    <t>Schedule of Deferred Tax Assets and Liabilities (Details) - USD ($)</t>
  </si>
  <si>
    <t>Deferred tax asset</t>
  </si>
  <si>
    <t>Non-capital loss carryforwards</t>
  </si>
  <si>
    <t>Capital loss carryforwards</t>
  </si>
  <si>
    <t>Investments</t>
  </si>
  <si>
    <t>Others</t>
  </si>
  <si>
    <t>Deferred tax liability</t>
  </si>
  <si>
    <t>Total:</t>
  </si>
  <si>
    <t>Valuation allowance</t>
  </si>
  <si>
    <t>Summary of Operating Loss Carryforwards (Details)</t>
  </si>
  <si>
    <t>2025 [Member]</t>
  </si>
  <si>
    <t>2026 [Member]</t>
  </si>
  <si>
    <t>2027 [Member]</t>
  </si>
  <si>
    <t>2028 [Member]</t>
  </si>
  <si>
    <t>2029 [Member]</t>
  </si>
  <si>
    <t>2030 [Member]</t>
  </si>
  <si>
    <t>2031 [Member]</t>
  </si>
  <si>
    <t>2032 [Member]</t>
  </si>
  <si>
    <t>2033 [Member]</t>
  </si>
  <si>
    <t>2034 [Member]</t>
  </si>
  <si>
    <t>2035 [Member]</t>
  </si>
  <si>
    <t>Schedule of Unrecognized Tax Benefits Roll Forward (Details) - USD ($)</t>
  </si>
  <si>
    <t>Unrecognized tax benefit - January 1</t>
  </si>
  <si>
    <t>Gross increases - tax positions in prior period</t>
  </si>
  <si>
    <t>Gross decreases - tax positions in prior period</t>
  </si>
  <si>
    <t>Gross increases - tax positions in current period</t>
  </si>
  <si>
    <t>Settlement</t>
  </si>
  <si>
    <t>Lapse of statute of limitation</t>
  </si>
  <si>
    <t>Unrecognized tax benefit - December 31</t>
  </si>
  <si>
    <t>Schedule Of Foreign Currency Risk On Net Working Capital and Sensitivity Analysis (Details)</t>
  </si>
  <si>
    <t>Total foreign currency working capital</t>
  </si>
  <si>
    <t>US$ exchange rate at December 31, 2013</t>
  </si>
  <si>
    <t>Total foreign currency net working capital in US$</t>
  </si>
  <si>
    <t>Impact of a 10% strengthening of the US$ on net loss</t>
  </si>
  <si>
    <t>Turkish Lira [Member]</t>
  </si>
  <si>
    <t>Schedule of Fair Value of Warrants (Details) - USD ($)</t>
  </si>
  <si>
    <t>Canadian dollar common share purchase warrants</t>
  </si>
  <si>
    <t>Fair Value, Inputs, Level 1 [Member]</t>
  </si>
  <si>
    <t>Fair Value, Inputs, Level 2 [Member]</t>
  </si>
  <si>
    <t>Fair Value, Inputs, Level 3 [Member]</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00_);_(&quot;$ &quot;(#,##0.000)" numFmtId="168"/>
    <numFmt formatCode="_(&quot;CAD &quot;#,##0.00_);_(&quot;CAD &quot;(#,##0.00)" numFmtId="169"/>
    <numFmt formatCode="_(&quot;CAD &quot;#,##0.000_);_(&quot;CAD &quot;(#,##0.000)" numFmtId="170"/>
    <numFmt formatCode="_(&quot;CAD &quot;#,##0.0000_);_(&quot;CAD &quot;(#,##0.0000)" numFmtId="171"/>
    <numFmt formatCode="_(&quot;CAD &quot;#,##0_);_(&quot;CAD &quot;(#,##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5" t="n">
        <v>1346917</v>
      </c>
    </row>
    <row r="9" spans="1:2">
      <c r="A9" s="3" t="s">
        <v>14</v>
      </c>
      <c r="B9" s="3" t="s">
        <v>15</v>
      </c>
    </row>
    <row r="10" spans="1:2">
      <c r="A10" s="3" t="s">
        <v>16</v>
      </c>
      <c r="B10" s="3" t="s">
        <v>17</v>
      </c>
    </row>
    <row r="11" spans="1:2">
      <c r="A11" s="3" t="s">
        <v>18</v>
      </c>
      <c r="B11" s="5" t="n">
        <v>95253840</v>
      </c>
    </row>
    <row r="12" spans="1:2">
      <c r="A12" s="3" t="s">
        <v>19</v>
      </c>
      <c r="B12" s="3" t="s">
        <v>20</v>
      </c>
    </row>
    <row r="13" spans="1:2">
      <c r="A13" s="3" t="s">
        <v>21</v>
      </c>
      <c r="B13" s="3" t="s">
        <v>22</v>
      </c>
    </row>
    <row r="14" spans="1:2">
      <c r="A14" s="3" t="s">
        <v>23</v>
      </c>
      <c r="B14" s="3" t="s">
        <v>22</v>
      </c>
    </row>
    <row r="15" spans="1:2">
      <c r="A15" s="3" t="s">
        <v>24</v>
      </c>
      <c r="B15" s="5" t="n">
        <v>2015</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8</v>
      </c>
    </row>
    <row r="3" spans="1:2">
      <c r="A3" s="3" t="s">
        <v>139</v>
      </c>
      <c r="B3"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8</v>
      </c>
    </row>
    <row r="3" spans="1:2">
      <c r="A3" s="3" t="s">
        <v>142</v>
      </c>
      <c r="B3"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44</v>
      </c>
      <c r="B1" s="2" t="s">
        <v>1</v>
      </c>
    </row>
    <row r="2" spans="1:2">
      <c r="B2" s="2" t="s">
        <v>28</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8</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8</v>
      </c>
    </row>
    <row r="3" spans="1:2">
      <c r="A3" s="3" t="s">
        <v>151</v>
      </c>
      <c r="B3"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8</v>
      </c>
    </row>
    <row r="3" spans="1:2">
      <c r="A3" s="3" t="s">
        <v>154</v>
      </c>
      <c r="B3"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8</v>
      </c>
    </row>
    <row r="3" spans="1:2">
      <c r="A3" s="3" t="s">
        <v>157</v>
      </c>
      <c r="B3"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59</v>
      </c>
      <c r="B1" s="2" t="s">
        <v>1</v>
      </c>
    </row>
    <row r="2" spans="1:2">
      <c r="B2" s="2" t="s">
        <v>28</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8</v>
      </c>
    </row>
    <row r="3" spans="1:2">
      <c r="A3" s="3" t="s">
        <v>163</v>
      </c>
      <c r="B3"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8</v>
      </c>
    </row>
    <row r="3" spans="1:2">
      <c r="A3" s="3" t="s">
        <v>166</v>
      </c>
      <c r="B3"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129065</v>
      </c>
      <c r="C3" s="7" t="n">
        <v>294592</v>
      </c>
    </row>
    <row r="4" spans="1:3">
      <c r="A4" s="3" t="s">
        <v>32</v>
      </c>
      <c r="B4" s="5" t="n">
        <v>13820</v>
      </c>
      <c r="C4" s="5" t="n">
        <v>21131</v>
      </c>
    </row>
    <row r="5" spans="1:3">
      <c r="A5" s="3" t="s">
        <v>33</v>
      </c>
      <c r="B5" s="5" t="n">
        <v>49165</v>
      </c>
      <c r="C5" s="5" t="n">
        <v>25230</v>
      </c>
    </row>
    <row r="6" spans="1:3">
      <c r="A6" s="3" t="s">
        <v>34</v>
      </c>
      <c r="B6" s="5" t="n">
        <v>192050</v>
      </c>
      <c r="C6" s="5" t="n">
        <v>340953</v>
      </c>
    </row>
    <row r="7" spans="1:3">
      <c r="A7" s="3" t="s">
        <v>35</v>
      </c>
      <c r="B7" s="5" t="n">
        <v>11672</v>
      </c>
      <c r="C7" s="5" t="n">
        <v>62122</v>
      </c>
    </row>
    <row r="8" spans="1:3">
      <c r="A8" s="3" t="s">
        <v>36</v>
      </c>
      <c r="B8" s="5" t="n">
        <v>0</v>
      </c>
      <c r="C8" s="5" t="n">
        <v>0</v>
      </c>
    </row>
    <row r="9" spans="1:3">
      <c r="A9" s="3" t="s">
        <v>37</v>
      </c>
      <c r="B9" s="5" t="n">
        <v>203722</v>
      </c>
      <c r="C9" s="5" t="n">
        <v>403075</v>
      </c>
    </row>
    <row r="10" spans="1:3">
      <c r="A10" s="6" t="s">
        <v>38</v>
      </c>
    </row>
    <row r="11" spans="1:3">
      <c r="A11" s="3" t="s">
        <v>39</v>
      </c>
      <c r="B11" s="5" t="n">
        <v>324507</v>
      </c>
      <c r="C11" s="5" t="n">
        <v>227840</v>
      </c>
    </row>
    <row r="12" spans="1:3">
      <c r="A12" s="3" t="s">
        <v>40</v>
      </c>
      <c r="B12" s="5" t="n">
        <v>120000</v>
      </c>
      <c r="C12" s="5" t="n">
        <v>208529</v>
      </c>
    </row>
    <row r="13" spans="1:3">
      <c r="A13" s="3" t="s">
        <v>41</v>
      </c>
      <c r="B13" s="5" t="n">
        <v>97691</v>
      </c>
      <c r="C13" s="5" t="n">
        <v>146504</v>
      </c>
    </row>
    <row r="14" spans="1:3">
      <c r="A14" s="3" t="s">
        <v>42</v>
      </c>
      <c r="B14" s="5" t="n">
        <v>542198</v>
      </c>
      <c r="C14" s="5" t="n">
        <v>582873</v>
      </c>
    </row>
    <row r="15" spans="1:3">
      <c r="A15" s="3" t="s">
        <v>43</v>
      </c>
      <c r="B15" s="5" t="n">
        <v>10863</v>
      </c>
      <c r="C15" s="5" t="n">
        <v>510045</v>
      </c>
    </row>
    <row r="16" spans="1:3">
      <c r="A16" s="3" t="s">
        <v>44</v>
      </c>
      <c r="B16" s="5" t="n">
        <v>553061</v>
      </c>
      <c r="C16" s="5" t="n">
        <v>1092918</v>
      </c>
    </row>
    <row r="17" spans="1:3">
      <c r="A17" s="6" t="s">
        <v>45</v>
      </c>
    </row>
    <row r="18" spans="1:3">
      <c r="A18" s="3" t="s">
        <v>46</v>
      </c>
      <c r="B18" s="5" t="n">
        <v>9525</v>
      </c>
      <c r="C18" s="5" t="n">
        <v>8025</v>
      </c>
    </row>
    <row r="19" spans="1:3">
      <c r="A19" s="3" t="s">
        <v>47</v>
      </c>
      <c r="B19" s="5" t="n">
        <v>42601670</v>
      </c>
      <c r="C19" s="5" t="n">
        <v>42081820</v>
      </c>
    </row>
    <row r="20" spans="1:3">
      <c r="A20" s="3" t="s">
        <v>48</v>
      </c>
      <c r="B20" s="5" t="n">
        <v>-42960534</v>
      </c>
      <c r="C20" s="5" t="n">
        <v>-42779688</v>
      </c>
    </row>
    <row r="21" spans="1:3">
      <c r="A21" s="3" t="s">
        <v>49</v>
      </c>
      <c r="B21" s="5" t="n">
        <v>-349339</v>
      </c>
      <c r="C21" s="5" t="n">
        <v>-689843</v>
      </c>
    </row>
    <row r="22" spans="1:3">
      <c r="A22" s="3" t="s">
        <v>50</v>
      </c>
      <c r="B22" s="7" t="n">
        <v>203722</v>
      </c>
      <c r="C22" s="7" t="n">
        <v>403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r="A1" s="1" t="s">
        <v>168</v>
      </c>
      <c r="B1" s="2" t="s">
        <v>1</v>
      </c>
    </row>
    <row r="2" spans="1:2">
      <c r="B2" s="2" t="s">
        <v>28</v>
      </c>
    </row>
    <row r="3" spans="1:2">
      <c r="A3" s="3" t="s">
        <v>169</v>
      </c>
      <c r="B3" s="3" t="s">
        <v>170</v>
      </c>
    </row>
    <row r="4" spans="1:2">
      <c r="A4" s="3" t="s">
        <v>171</v>
      </c>
      <c r="B4" s="3" t="s">
        <v>172</v>
      </c>
    </row>
    <row r="5" spans="1:2">
      <c r="A5" s="3" t="s">
        <v>173</v>
      </c>
      <c r="B5" s="3" t="s">
        <v>174</v>
      </c>
    </row>
    <row r="6" spans="1:2">
      <c r="A6" s="3" t="s">
        <v>175</v>
      </c>
      <c r="B6" s="3" t="s">
        <v>176</v>
      </c>
    </row>
    <row r="7" spans="1:2">
      <c r="A7" s="3" t="s">
        <v>177</v>
      </c>
      <c r="B7" s="3" t="s">
        <v>178</v>
      </c>
    </row>
    <row r="8" spans="1:2">
      <c r="A8" s="3" t="s">
        <v>179</v>
      </c>
      <c r="B8" s="3" t="s">
        <v>180</v>
      </c>
    </row>
    <row r="9" spans="1:2">
      <c r="A9" s="3" t="s">
        <v>181</v>
      </c>
      <c r="B9" s="3" t="s">
        <v>182</v>
      </c>
    </row>
    <row r="10" spans="1:2">
      <c r="A10" s="3" t="s">
        <v>183</v>
      </c>
      <c r="B10" s="3" t="s">
        <v>184</v>
      </c>
    </row>
    <row r="11" spans="1:2">
      <c r="A11" s="3" t="s">
        <v>185</v>
      </c>
      <c r="B11" s="3" t="s">
        <v>186</v>
      </c>
    </row>
    <row r="12" spans="1:2">
      <c r="A12" s="3" t="s">
        <v>187</v>
      </c>
      <c r="B12" s="3" t="s">
        <v>188</v>
      </c>
    </row>
    <row r="13" spans="1:2">
      <c r="A13" s="3" t="s">
        <v>189</v>
      </c>
      <c r="B13" s="3" t="s">
        <v>190</v>
      </c>
    </row>
    <row r="14" spans="1:2">
      <c r="A14" s="3" t="s">
        <v>191</v>
      </c>
      <c r="B14" s="3" t="s">
        <v>192</v>
      </c>
    </row>
    <row r="15" spans="1:2">
      <c r="A15" s="3" t="s">
        <v>193</v>
      </c>
      <c r="B15" s="3" t="s">
        <v>194</v>
      </c>
    </row>
    <row r="16" spans="1:2">
      <c r="A16" s="3" t="s">
        <v>195</v>
      </c>
      <c r="B16" s="3" t="s">
        <v>196</v>
      </c>
    </row>
    <row r="17" spans="1:2">
      <c r="A17" s="3" t="s">
        <v>197</v>
      </c>
      <c r="B17"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8</v>
      </c>
    </row>
    <row r="3" spans="1:2">
      <c r="A3" s="3" t="s">
        <v>200</v>
      </c>
      <c r="B3"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02</v>
      </c>
      <c r="B1" s="2" t="s">
        <v>1</v>
      </c>
    </row>
    <row r="2" spans="1:3">
      <c r="B2" s="2" t="s">
        <v>28</v>
      </c>
      <c r="C2" s="2" t="s">
        <v>29</v>
      </c>
    </row>
    <row r="3" spans="1:3">
      <c r="A3" s="3" t="s">
        <v>203</v>
      </c>
      <c r="B3" s="3" t="s">
        <v>204</v>
      </c>
      <c r="C3" s="3" t="s">
        <v>2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8</v>
      </c>
    </row>
    <row r="3" spans="1:2">
      <c r="A3" s="3" t="s">
        <v>207</v>
      </c>
      <c r="B3"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8</v>
      </c>
    </row>
    <row r="3" spans="1:2">
      <c r="A3" s="3" t="s">
        <v>210</v>
      </c>
      <c r="B3" s="3" t="s">
        <v>211</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8</v>
      </c>
    </row>
    <row r="3" spans="1:2">
      <c r="A3" s="3" t="s">
        <v>217</v>
      </c>
      <c r="B3" s="3" t="s">
        <v>218</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8</v>
      </c>
    </row>
    <row r="3" spans="1:2">
      <c r="A3" s="3" t="s">
        <v>224</v>
      </c>
      <c r="B3" s="3" t="s">
        <v>225</v>
      </c>
    </row>
    <row r="4" spans="1:2">
      <c r="A4" s="3" t="s">
        <v>226</v>
      </c>
      <c r="B4" s="3" t="s">
        <v>227</v>
      </c>
    </row>
    <row r="5" spans="1:2">
      <c r="A5" s="3" t="s">
        <v>228</v>
      </c>
      <c r="B5" s="3" t="s">
        <v>229</v>
      </c>
    </row>
    <row r="6" spans="1:2">
      <c r="A6" s="3" t="s">
        <v>230</v>
      </c>
      <c r="B6"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8</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237</v>
      </c>
      <c r="B1" s="2" t="s">
        <v>1</v>
      </c>
    </row>
    <row r="2" spans="1:4">
      <c r="B2" s="2" t="s">
        <v>28</v>
      </c>
      <c r="C2" s="2" t="s">
        <v>29</v>
      </c>
      <c r="D2" s="2" t="s">
        <v>57</v>
      </c>
    </row>
    <row r="3" spans="1:4">
      <c r="A3" s="3" t="s">
        <v>238</v>
      </c>
      <c r="B3" s="7" t="n">
        <v>180846</v>
      </c>
      <c r="C3" s="7" t="n">
        <v>1162625</v>
      </c>
      <c r="D3" s="7" t="n">
        <v>20106911</v>
      </c>
    </row>
    <row r="4" spans="1:4">
      <c r="A4" s="3" t="s">
        <v>48</v>
      </c>
      <c r="B4" s="5" t="n">
        <v>42960534</v>
      </c>
      <c r="C4" s="5" t="n">
        <v>42779688</v>
      </c>
    </row>
    <row r="5" spans="1:4">
      <c r="A5" s="3" t="s">
        <v>239</v>
      </c>
      <c r="B5" s="7" t="n">
        <v>350148</v>
      </c>
      <c r="C5" s="7" t="n">
        <v>24192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240</v>
      </c>
      <c r="B1" s="2" t="s">
        <v>1</v>
      </c>
    </row>
    <row r="2" spans="1:4">
      <c r="B2" s="2" t="s">
        <v>28</v>
      </c>
      <c r="C2" s="2" t="s">
        <v>29</v>
      </c>
      <c r="D2" s="2" t="s">
        <v>57</v>
      </c>
    </row>
    <row r="3" spans="1:4">
      <c r="A3" s="3" t="s">
        <v>241</v>
      </c>
      <c r="B3" s="7" t="n">
        <v>0</v>
      </c>
      <c r="C3" s="7" t="n">
        <v>0</v>
      </c>
      <c r="D3" s="7" t="n">
        <v>17448198</v>
      </c>
    </row>
    <row r="4" spans="1:4">
      <c r="A4" s="3" t="s">
        <v>242</v>
      </c>
      <c r="B4" s="7"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8</v>
      </c>
      <c r="C1" s="2" t="s">
        <v>29</v>
      </c>
    </row>
    <row r="2" spans="1:3">
      <c r="A2" s="3" t="s">
        <v>52</v>
      </c>
      <c r="B2" s="8" t="n">
        <v>0.0001</v>
      </c>
      <c r="C2" s="8" t="n">
        <v>0.0001</v>
      </c>
    </row>
    <row r="3" spans="1:3">
      <c r="A3" s="3" t="s">
        <v>53</v>
      </c>
      <c r="B3" s="5" t="n">
        <v>500000000</v>
      </c>
      <c r="C3" s="5" t="n">
        <v>500000000</v>
      </c>
    </row>
    <row r="4" spans="1:3">
      <c r="A4" s="3" t="s">
        <v>54</v>
      </c>
      <c r="B4" s="5" t="n">
        <v>95253840</v>
      </c>
      <c r="C4" s="5" t="n">
        <v>80253840</v>
      </c>
    </row>
    <row r="5" spans="1:3">
      <c r="A5" s="3" t="s">
        <v>55</v>
      </c>
      <c r="B5" s="5" t="n">
        <v>95253840</v>
      </c>
      <c r="C5" s="5" t="n">
        <v>80253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43</v>
      </c>
      <c r="B1" s="2" t="s">
        <v>28</v>
      </c>
      <c r="C1" s="2" t="s">
        <v>29</v>
      </c>
    </row>
    <row r="2" spans="1:3">
      <c r="A2" s="3" t="s">
        <v>244</v>
      </c>
      <c r="B2" s="7" t="n">
        <v>216</v>
      </c>
      <c r="C2" s="7" t="n">
        <v>3702</v>
      </c>
    </row>
    <row r="3" spans="1:3">
      <c r="A3" s="3" t="s">
        <v>245</v>
      </c>
      <c r="B3" s="5" t="n">
        <v>0</v>
      </c>
      <c r="C3" s="5" t="n">
        <v>363</v>
      </c>
    </row>
    <row r="4" spans="1:3">
      <c r="A4" s="3" t="s">
        <v>246</v>
      </c>
      <c r="B4" s="7" t="n">
        <v>13604</v>
      </c>
      <c r="C4" s="7" t="n">
        <v>170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r="A1" s="1" t="s">
        <v>247</v>
      </c>
      <c r="B1" s="2" t="s">
        <v>1</v>
      </c>
    </row>
    <row r="2" spans="1:4">
      <c r="B2" s="2" t="s">
        <v>28</v>
      </c>
      <c r="C2" s="2" t="s">
        <v>29</v>
      </c>
      <c r="D2" s="2" t="s">
        <v>248</v>
      </c>
    </row>
    <row r="3" spans="1:4">
      <c r="A3" s="3" t="s">
        <v>249</v>
      </c>
      <c r="B3" s="7" t="n">
        <v>0</v>
      </c>
      <c r="C3" s="7" t="n">
        <v>0</v>
      </c>
    </row>
    <row r="4" spans="1:4">
      <c r="A4" s="3" t="s">
        <v>250</v>
      </c>
      <c r="B4" s="3" t="s">
        <v>251</v>
      </c>
    </row>
    <row r="5" spans="1:4">
      <c r="A5" s="3" t="s">
        <v>252</v>
      </c>
    </row>
    <row r="6" spans="1:4">
      <c r="A6" s="3" t="s">
        <v>249</v>
      </c>
      <c r="D6" s="7" t="n">
        <v>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53</v>
      </c>
      <c r="B1" s="2" t="s">
        <v>28</v>
      </c>
      <c r="C1" s="2" t="s">
        <v>29</v>
      </c>
    </row>
    <row r="2" spans="1:3">
      <c r="A2" s="3" t="s">
        <v>41</v>
      </c>
      <c r="B2" s="7" t="n">
        <v>97691</v>
      </c>
      <c r="C2" s="7" t="n">
        <v>146504</v>
      </c>
    </row>
    <row r="3" spans="1:3">
      <c r="A3" s="3" t="s">
        <v>254</v>
      </c>
    </row>
    <row r="4" spans="1:3">
      <c r="A4" s="3" t="s">
        <v>41</v>
      </c>
      <c r="B4" s="5" t="n">
        <v>79946</v>
      </c>
      <c r="C4" s="5" t="n">
        <v>64920</v>
      </c>
    </row>
    <row r="5" spans="1:3">
      <c r="A5" s="3" t="s">
        <v>255</v>
      </c>
    </row>
    <row r="6" spans="1:3">
      <c r="A6" s="3" t="s">
        <v>41</v>
      </c>
      <c r="B6" s="5" t="n">
        <v>53001</v>
      </c>
      <c r="C6" s="5" t="n">
        <v>53001</v>
      </c>
    </row>
    <row r="7" spans="1:3">
      <c r="A7" s="3" t="s">
        <v>256</v>
      </c>
    </row>
    <row r="8" spans="1:3">
      <c r="A8" s="3" t="s">
        <v>41</v>
      </c>
      <c r="B8" s="5" t="n">
        <v>44615</v>
      </c>
      <c r="C8" s="5" t="n">
        <v>28583</v>
      </c>
    </row>
    <row r="9" spans="1:3">
      <c r="A9" s="3" t="s">
        <v>257</v>
      </c>
    </row>
    <row r="10" spans="1:3">
      <c r="A10" s="3" t="s">
        <v>41</v>
      </c>
      <c r="B10" s="5" t="n">
        <v>48838</v>
      </c>
      <c r="C10" s="7" t="n">
        <v>25230</v>
      </c>
    </row>
    <row r="11" spans="1:3">
      <c r="A11" s="3" t="s">
        <v>258</v>
      </c>
    </row>
    <row r="12" spans="1:3">
      <c r="A12" s="3" t="s">
        <v>33</v>
      </c>
      <c r="B12" s="7" t="n">
        <v>3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79</v>
      </c>
    </row>
    <row r="3" spans="1:2">
      <c r="A3" s="3" t="s">
        <v>260</v>
      </c>
      <c r="B3" s="3" t="s">
        <v>261</v>
      </c>
    </row>
    <row r="4" spans="1:2">
      <c r="A4" s="3" t="s">
        <v>252</v>
      </c>
    </row>
    <row r="5" spans="1:2">
      <c r="A5" s="3" t="s">
        <v>262</v>
      </c>
      <c r="B5" s="7" t="n">
        <v>800000</v>
      </c>
    </row>
    <row r="6" spans="1:2">
      <c r="A6" s="3" t="s">
        <v>263</v>
      </c>
      <c r="B6" s="3" t="s">
        <v>264</v>
      </c>
    </row>
    <row r="7" spans="1:2">
      <c r="A7" s="3" t="s">
        <v>265</v>
      </c>
    </row>
    <row r="8" spans="1:2">
      <c r="A8" s="3" t="s">
        <v>266</v>
      </c>
      <c r="B8" s="7" t="n">
        <v>1000000</v>
      </c>
    </row>
    <row r="9" spans="1:2">
      <c r="A9" s="3" t="s">
        <v>267</v>
      </c>
    </row>
    <row r="10" spans="1:2">
      <c r="A10" s="3" t="s">
        <v>266</v>
      </c>
      <c r="B10" s="5" t="n">
        <v>1000000</v>
      </c>
    </row>
    <row r="11" spans="1:2">
      <c r="A11" s="3" t="s">
        <v>268</v>
      </c>
    </row>
    <row r="12" spans="1:2">
      <c r="A12" s="3" t="s">
        <v>266</v>
      </c>
      <c r="B12" s="7"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7"/>
    <col customWidth="1" max="5" min="5" width="35"/>
    <col customWidth="1" max="6" min="6" width="37"/>
    <col customWidth="1" max="7" min="7" width="35"/>
    <col customWidth="1" max="8" min="8" width="37"/>
    <col customWidth="1" max="9" min="9" width="35"/>
    <col customWidth="1" max="10" min="10" width="37"/>
    <col customWidth="1" max="11" min="11" width="35"/>
    <col customWidth="1" max="12" min="12" width="21"/>
    <col customWidth="1" max="13" min="13" width="37"/>
    <col customWidth="1" max="14" min="14" width="42"/>
    <col customWidth="1" max="15" min="15" width="37"/>
    <col customWidth="1" max="16" min="16" width="42"/>
    <col customWidth="1" max="17" min="17" width="27"/>
    <col customWidth="1" max="18" min="18" width="26"/>
    <col customWidth="1" max="19" min="19" width="26"/>
    <col customWidth="1" max="20" min="20" width="26"/>
    <col customWidth="1" max="21" min="21" width="26"/>
    <col customWidth="1" max="22" min="22" width="26"/>
  </cols>
  <sheetData>
    <row r="1" spans="1:22">
      <c r="A1" s="1" t="s">
        <v>269</v>
      </c>
      <c r="B1" s="2" t="s">
        <v>270</v>
      </c>
      <c r="C1" s="2" t="s">
        <v>271</v>
      </c>
      <c r="D1" s="2" t="s">
        <v>272</v>
      </c>
      <c r="E1" s="2" t="s">
        <v>273</v>
      </c>
      <c r="F1" s="2" t="s">
        <v>274</v>
      </c>
      <c r="G1" s="2" t="s">
        <v>275</v>
      </c>
      <c r="H1" s="2" t="s">
        <v>276</v>
      </c>
      <c r="I1" s="2" t="s">
        <v>277</v>
      </c>
      <c r="J1" s="2" t="s">
        <v>278</v>
      </c>
      <c r="K1" s="2" t="s">
        <v>279</v>
      </c>
      <c r="L1" s="2" t="s">
        <v>280</v>
      </c>
      <c r="M1" s="2" t="s">
        <v>281</v>
      </c>
      <c r="N1" s="2" t="s">
        <v>282</v>
      </c>
      <c r="O1" s="2" t="s">
        <v>283</v>
      </c>
      <c r="P1" s="2" t="s">
        <v>284</v>
      </c>
      <c r="Q1" s="2" t="s">
        <v>285</v>
      </c>
      <c r="R1" s="2" t="s">
        <v>286</v>
      </c>
      <c r="S1" s="2" t="s">
        <v>287</v>
      </c>
      <c r="T1" s="2" t="s">
        <v>288</v>
      </c>
      <c r="U1" s="2" t="s">
        <v>289</v>
      </c>
      <c r="V1" s="2" t="s">
        <v>290</v>
      </c>
    </row>
    <row r="2" spans="1:22">
      <c r="A2" s="3" t="s">
        <v>53</v>
      </c>
      <c r="M2" s="5" t="n">
        <v>500000000</v>
      </c>
      <c r="N2" s="5" t="n">
        <v>500000000</v>
      </c>
      <c r="O2" s="5" t="n">
        <v>500000000</v>
      </c>
      <c r="P2" s="5" t="n">
        <v>500000000</v>
      </c>
    </row>
    <row r="3" spans="1:22">
      <c r="A3" s="3" t="s">
        <v>291</v>
      </c>
      <c r="M3" s="8" t="n">
        <v>0.0001</v>
      </c>
      <c r="N3" s="8" t="n">
        <v>0.0001</v>
      </c>
      <c r="O3" s="8" t="n">
        <v>0.0001</v>
      </c>
      <c r="P3" s="8" t="n">
        <v>0.0001</v>
      </c>
    </row>
    <row r="4" spans="1:22">
      <c r="A4" s="3" t="s">
        <v>55</v>
      </c>
      <c r="M4" s="5" t="n">
        <v>95253840</v>
      </c>
      <c r="N4" s="5" t="n">
        <v>95253840</v>
      </c>
      <c r="O4" s="5" t="n">
        <v>80253840</v>
      </c>
      <c r="P4" s="5" t="n">
        <v>80253840</v>
      </c>
    </row>
    <row r="5" spans="1:22">
      <c r="A5" s="3" t="s">
        <v>292</v>
      </c>
      <c r="M5" s="3" t="s">
        <v>293</v>
      </c>
      <c r="O5" s="3" t="s">
        <v>294</v>
      </c>
    </row>
    <row r="6" spans="1:22">
      <c r="A6" s="3" t="s">
        <v>295</v>
      </c>
      <c r="M6" s="3" t="s">
        <v>296</v>
      </c>
    </row>
    <row r="7" spans="1:22">
      <c r="A7" s="3" t="s">
        <v>297</v>
      </c>
      <c r="M7" s="3" t="s">
        <v>298</v>
      </c>
    </row>
    <row r="8" spans="1:22">
      <c r="A8" s="3" t="s">
        <v>299</v>
      </c>
      <c r="M8" s="3" t="s">
        <v>300</v>
      </c>
    </row>
    <row r="9" spans="1:22">
      <c r="A9" s="3" t="s">
        <v>77</v>
      </c>
      <c r="M9" s="5" t="n">
        <v>90116854</v>
      </c>
      <c r="O9" s="5" t="n">
        <v>73633292</v>
      </c>
      <c r="Q9" s="5" t="n">
        <v>62753840</v>
      </c>
    </row>
    <row r="10" spans="1:22">
      <c r="A10" s="3" t="s">
        <v>301</v>
      </c>
      <c r="M10" s="7" t="n">
        <v>3394</v>
      </c>
      <c r="O10" s="7" t="n">
        <v>40441</v>
      </c>
    </row>
    <row r="11" spans="1:22">
      <c r="A11" s="3" t="s">
        <v>302</v>
      </c>
      <c r="M11" s="3" t="s">
        <v>303</v>
      </c>
      <c r="O11" s="3" t="s">
        <v>304</v>
      </c>
    </row>
    <row r="12" spans="1:22">
      <c r="A12" s="3" t="s">
        <v>305</v>
      </c>
      <c r="M12" s="7" t="n">
        <v>0</v>
      </c>
    </row>
    <row r="13" spans="1:22">
      <c r="A13" s="3" t="s">
        <v>306</v>
      </c>
      <c r="B13" s="5" t="n">
        <v>15000000</v>
      </c>
      <c r="C13" s="5" t="n">
        <v>15000000</v>
      </c>
      <c r="D13" s="5" t="n">
        <v>5000000</v>
      </c>
      <c r="E13" s="5" t="n">
        <v>5000000</v>
      </c>
      <c r="F13" s="5" t="n">
        <v>3000000</v>
      </c>
      <c r="G13" s="5" t="n">
        <v>3000000</v>
      </c>
      <c r="H13" s="5" t="n">
        <v>2000000</v>
      </c>
      <c r="I13" s="5" t="n">
        <v>2000000</v>
      </c>
      <c r="J13" s="5" t="n">
        <v>7500000</v>
      </c>
      <c r="K13" s="5" t="n">
        <v>7500000</v>
      </c>
    </row>
    <row r="14" spans="1:22">
      <c r="A14" s="3" t="s">
        <v>307</v>
      </c>
      <c r="B14" s="9" t="n">
        <v>0.05</v>
      </c>
      <c r="D14" s="11" t="n">
        <v>0.089</v>
      </c>
      <c r="F14" s="11" t="n">
        <v>0.056</v>
      </c>
      <c r="H14" s="11" t="n">
        <v>0.068</v>
      </c>
      <c r="J14" s="8" t="n">
        <v>0.0474</v>
      </c>
      <c r="R14" s="12" t="n">
        <v>0.06</v>
      </c>
      <c r="S14" s="12" t="n">
        <v>0.1</v>
      </c>
      <c r="T14" s="12" t="n">
        <v>0.06</v>
      </c>
      <c r="U14" s="13" t="n">
        <v>0.075</v>
      </c>
      <c r="V14" s="14" t="n">
        <v>0.0525</v>
      </c>
    </row>
    <row r="15" spans="1:22">
      <c r="A15" s="3" t="s">
        <v>308</v>
      </c>
      <c r="B15" s="7" t="n">
        <v>749430</v>
      </c>
      <c r="C15" s="15" t="n">
        <v>900000</v>
      </c>
      <c r="D15" s="7" t="n">
        <v>447254</v>
      </c>
      <c r="E15" s="15" t="n">
        <v>500000</v>
      </c>
      <c r="F15" s="7" t="n">
        <v>163926</v>
      </c>
      <c r="G15" s="15" t="n">
        <v>180000</v>
      </c>
      <c r="H15" s="7" t="n">
        <v>135150</v>
      </c>
      <c r="I15" s="15" t="n">
        <v>150000</v>
      </c>
      <c r="J15" s="7" t="n">
        <v>355596</v>
      </c>
      <c r="K15" s="15" t="n">
        <v>393750</v>
      </c>
      <c r="M15" s="7" t="n">
        <v>749430</v>
      </c>
      <c r="O15" s="7" t="n">
        <v>1101926</v>
      </c>
      <c r="Q15" s="7" t="n">
        <v>0</v>
      </c>
    </row>
    <row r="16" spans="1:22">
      <c r="A16" s="3" t="s">
        <v>309</v>
      </c>
      <c r="B16" s="11" t="n">
        <v>0.083</v>
      </c>
      <c r="C16" s="12" t="n">
        <v>0.1</v>
      </c>
      <c r="D16" s="9" t="n">
        <v>0.13</v>
      </c>
      <c r="E16" s="12" t="n">
        <v>0.15</v>
      </c>
      <c r="F16" s="9" t="n">
        <v>0.07000000000000001</v>
      </c>
      <c r="G16" s="13" t="n">
        <v>0.075</v>
      </c>
      <c r="H16" s="8" t="n">
        <v>0.0901</v>
      </c>
      <c r="I16" s="12" t="n">
        <v>0.1</v>
      </c>
      <c r="J16" s="11" t="n">
        <v>0.063</v>
      </c>
      <c r="K16" s="12" t="n">
        <v>0.07000000000000001</v>
      </c>
    </row>
    <row r="17" spans="1:22">
      <c r="A17" s="3" t="s">
        <v>310</v>
      </c>
      <c r="D17" s="3" t="s">
        <v>311</v>
      </c>
      <c r="E17" s="3" t="s">
        <v>311</v>
      </c>
      <c r="F17" s="3" t="s">
        <v>312</v>
      </c>
      <c r="G17" s="3" t="s">
        <v>312</v>
      </c>
      <c r="H17" s="3" t="s">
        <v>312</v>
      </c>
      <c r="I17" s="3" t="s">
        <v>312</v>
      </c>
      <c r="J17" s="3" t="s">
        <v>312</v>
      </c>
      <c r="K17" s="3" t="s">
        <v>312</v>
      </c>
    </row>
    <row r="18" spans="1:22">
      <c r="A18" s="3" t="s">
        <v>313</v>
      </c>
      <c r="B18" s="5" t="n">
        <v>10100000</v>
      </c>
      <c r="C18" s="5" t="n">
        <v>10100000</v>
      </c>
    </row>
    <row r="19" spans="1:22">
      <c r="A19" s="3" t="s">
        <v>314</v>
      </c>
      <c r="M19" s="5" t="n">
        <v>1680000</v>
      </c>
      <c r="O19" s="5" t="n">
        <v>1680000</v>
      </c>
    </row>
    <row r="20" spans="1:22">
      <c r="A20" s="3" t="s">
        <v>315</v>
      </c>
      <c r="M20" s="9" t="n">
        <v>0.14</v>
      </c>
      <c r="N20" s="9" t="n">
        <v>0.15</v>
      </c>
      <c r="P20" s="9" t="n">
        <v>0.15</v>
      </c>
    </row>
    <row r="21" spans="1:22">
      <c r="A21" s="3" t="s">
        <v>316</v>
      </c>
      <c r="M21" s="3" t="s">
        <v>300</v>
      </c>
    </row>
    <row r="22" spans="1:22">
      <c r="A22" s="3" t="s">
        <v>317</v>
      </c>
      <c r="M22" s="3" t="s">
        <v>318</v>
      </c>
    </row>
    <row r="23" spans="1:22">
      <c r="A23" s="3" t="s">
        <v>319</v>
      </c>
      <c r="M23" s="7" t="n">
        <v>28600</v>
      </c>
      <c r="O23" s="7" t="n">
        <v>64171</v>
      </c>
      <c r="Q23" s="5" t="n">
        <v>190292</v>
      </c>
    </row>
    <row r="24" spans="1:22">
      <c r="A24" s="3" t="s">
        <v>320</v>
      </c>
      <c r="O24" s="5" t="n">
        <v>20000000</v>
      </c>
      <c r="P24" s="5" t="n">
        <v>20000000</v>
      </c>
    </row>
    <row r="25" spans="1:22">
      <c r="A25" s="3" t="s">
        <v>321</v>
      </c>
      <c r="M25" s="11" t="n">
        <v>0.001</v>
      </c>
      <c r="N25" s="11" t="n">
        <v>0.001</v>
      </c>
      <c r="O25" s="11" t="n">
        <v>0.057</v>
      </c>
      <c r="P25" s="11" t="n">
        <v>0.057</v>
      </c>
    </row>
    <row r="26" spans="1:22">
      <c r="A26" s="3" t="s">
        <v>322</v>
      </c>
    </row>
    <row r="27" spans="1:22">
      <c r="A27" s="3" t="s">
        <v>319</v>
      </c>
      <c r="L27" s="7" t="n">
        <v>3196</v>
      </c>
      <c r="O27" s="7" t="n">
        <v>112033</v>
      </c>
      <c r="Q27" s="7" t="n">
        <v>112033</v>
      </c>
    </row>
    <row r="28" spans="1:22">
      <c r="A28" s="3" t="s">
        <v>323</v>
      </c>
    </row>
    <row r="29" spans="1:22">
      <c r="A29" s="3" t="s">
        <v>313</v>
      </c>
      <c r="D29" s="5" t="n">
        <v>1000000</v>
      </c>
      <c r="E29" s="5" t="n">
        <v>1000000</v>
      </c>
    </row>
    <row r="30" spans="1:22">
      <c r="A30" s="3" t="s">
        <v>324</v>
      </c>
    </row>
    <row r="31" spans="1:22">
      <c r="A31" s="3" t="s">
        <v>313</v>
      </c>
      <c r="D31" s="5" t="n">
        <v>500000</v>
      </c>
      <c r="E31" s="5" t="n">
        <v>500000</v>
      </c>
    </row>
    <row r="32" spans="1:22">
      <c r="A32" s="3" t="s">
        <v>325</v>
      </c>
    </row>
    <row r="33" spans="1:22">
      <c r="A33" s="3" t="s">
        <v>326</v>
      </c>
      <c r="M33" s="5" t="n">
        <v>11000000</v>
      </c>
    </row>
    <row r="34" spans="1:22">
      <c r="A34" s="3" t="s">
        <v>327</v>
      </c>
    </row>
    <row r="35" spans="1:22">
      <c r="A35" s="3" t="s">
        <v>299</v>
      </c>
      <c r="M35" s="3" t="s">
        <v>312</v>
      </c>
    </row>
    <row r="36" spans="1:22">
      <c r="A36" s="3" t="s">
        <v>305</v>
      </c>
      <c r="M36" s="7" t="n">
        <v>0</v>
      </c>
    </row>
    <row r="37" spans="1:22">
      <c r="A37" s="3" t="s">
        <v>328</v>
      </c>
      <c r="O37" s="5" t="n">
        <v>26456</v>
      </c>
    </row>
    <row r="38" spans="1:22">
      <c r="A38" s="3" t="s">
        <v>329</v>
      </c>
      <c r="M38" s="7" t="n">
        <v>755862</v>
      </c>
      <c r="O38" s="7" t="n">
        <v>132195</v>
      </c>
    </row>
    <row r="39" spans="1:22">
      <c r="A39" s="3" t="s">
        <v>330</v>
      </c>
      <c r="M39" s="5" t="n">
        <v>17500000</v>
      </c>
      <c r="O39" s="5" t="n">
        <v>12500000</v>
      </c>
      <c r="Q39" s="5" t="n">
        <v>0</v>
      </c>
    </row>
    <row r="40" spans="1:22">
      <c r="A40" s="3" t="s">
        <v>331</v>
      </c>
    </row>
    <row r="41" spans="1:22">
      <c r="A41" s="3" t="s">
        <v>330</v>
      </c>
      <c r="M41" s="5" t="n">
        <v>2130000</v>
      </c>
      <c r="O41" s="5" t="n">
        <v>2430000</v>
      </c>
      <c r="Q41" s="5" t="n">
        <v>1425000</v>
      </c>
    </row>
    <row r="42" spans="1:22">
      <c r="A42" s="3" t="s">
        <v>332</v>
      </c>
    </row>
    <row r="43" spans="1:22">
      <c r="A43" s="3" t="s">
        <v>320</v>
      </c>
      <c r="M43" s="5" t="n">
        <v>17500000</v>
      </c>
      <c r="N43" s="5" t="n">
        <v>17500000</v>
      </c>
      <c r="O43" s="5" t="n">
        <v>12500000</v>
      </c>
      <c r="P43" s="5" t="n">
        <v>12500000</v>
      </c>
    </row>
    <row r="44" spans="1:22">
      <c r="A44" s="3" t="s">
        <v>333</v>
      </c>
    </row>
    <row r="45" spans="1:22">
      <c r="A45" s="3" t="s">
        <v>299</v>
      </c>
      <c r="M45" s="3" t="s">
        <v>300</v>
      </c>
    </row>
    <row r="46" spans="1:22">
      <c r="A46" s="3" t="s">
        <v>334</v>
      </c>
    </row>
    <row r="47" spans="1:22">
      <c r="A47" s="3" t="s">
        <v>297</v>
      </c>
      <c r="M47" s="3" t="s">
        <v>335</v>
      </c>
    </row>
    <row r="48" spans="1:22">
      <c r="A48" s="3" t="s">
        <v>336</v>
      </c>
      <c r="M48" s="3" t="s">
        <v>337</v>
      </c>
    </row>
    <row r="49" spans="1:22">
      <c r="A49" s="3" t="s">
        <v>338</v>
      </c>
    </row>
    <row r="50" spans="1:22">
      <c r="A50" s="3" t="s">
        <v>297</v>
      </c>
      <c r="M50" s="3" t="s">
        <v>339</v>
      </c>
    </row>
    <row r="51" spans="1:22">
      <c r="A51" s="3" t="s">
        <v>340</v>
      </c>
    </row>
    <row r="52" spans="1:22">
      <c r="A52" s="3" t="s">
        <v>292</v>
      </c>
      <c r="M52" s="3" t="s">
        <v>312</v>
      </c>
    </row>
    <row r="53" spans="1:22">
      <c r="A53" s="3" t="s">
        <v>297</v>
      </c>
      <c r="M53" s="3" t="s">
        <v>341</v>
      </c>
    </row>
    <row r="54" spans="1:22">
      <c r="A54" s="3" t="s">
        <v>336</v>
      </c>
      <c r="M54" s="3" t="s">
        <v>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43</v>
      </c>
      <c r="B1" s="2" t="s">
        <v>1</v>
      </c>
    </row>
    <row r="2" spans="1:4">
      <c r="B2" s="2" t="s">
        <v>28</v>
      </c>
      <c r="C2" s="2" t="s">
        <v>29</v>
      </c>
      <c r="D2" s="2" t="s">
        <v>57</v>
      </c>
    </row>
    <row r="3" spans="1:4">
      <c r="A3" s="3" t="s">
        <v>344</v>
      </c>
      <c r="B3" s="7" t="n">
        <v>4685529</v>
      </c>
      <c r="C3" s="7" t="n">
        <v>4661550</v>
      </c>
      <c r="D3" s="7" t="n">
        <v>4576065</v>
      </c>
    </row>
    <row r="4" spans="1:4">
      <c r="A4" s="3" t="s">
        <v>345</v>
      </c>
      <c r="B4" s="3" t="s">
        <v>346</v>
      </c>
    </row>
    <row r="5" spans="1:4">
      <c r="A5" s="3" t="s">
        <v>347</v>
      </c>
      <c r="B5" s="7" t="n">
        <v>11981541</v>
      </c>
    </row>
    <row r="6" spans="1:4">
      <c r="A6" s="3" t="s">
        <v>348</v>
      </c>
      <c r="B6" s="5" t="n">
        <v>25539612</v>
      </c>
      <c r="C6" s="5" t="n">
        <v>17275583</v>
      </c>
    </row>
    <row r="7" spans="1:4">
      <c r="A7" s="3" t="s">
        <v>349</v>
      </c>
      <c r="B7" s="7" t="n">
        <v>611806</v>
      </c>
      <c r="C7" s="7" t="n">
        <v>7647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6"/>
  </cols>
  <sheetData>
    <row r="1" spans="1:2">
      <c r="A1" s="1" t="s">
        <v>350</v>
      </c>
      <c r="B1" s="2" t="s">
        <v>1</v>
      </c>
    </row>
    <row r="2" spans="1:2">
      <c r="B2" s="2" t="s">
        <v>28</v>
      </c>
    </row>
    <row r="3" spans="1:2">
      <c r="A3" s="3" t="s">
        <v>351</v>
      </c>
      <c r="B3" s="3" t="s">
        <v>352</v>
      </c>
    </row>
    <row r="4" spans="1:2">
      <c r="A4" s="3" t="s">
        <v>353</v>
      </c>
      <c r="B4"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54</v>
      </c>
      <c r="B1" s="2" t="s">
        <v>355</v>
      </c>
    </row>
    <row r="2" spans="1:2">
      <c r="B2" s="2" t="s">
        <v>356</v>
      </c>
    </row>
    <row r="3" spans="1:2">
      <c r="A3" s="3" t="s">
        <v>357</v>
      </c>
      <c r="B3" s="3" t="s">
        <v>358</v>
      </c>
    </row>
    <row r="4" spans="1:2">
      <c r="A4" s="3" t="s">
        <v>359</v>
      </c>
      <c r="B4"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8"/>
  </cols>
  <sheetData>
    <row r="1" spans="1:2">
      <c r="A1" s="1" t="s">
        <v>361</v>
      </c>
      <c r="B1" s="2" t="s">
        <v>1</v>
      </c>
    </row>
    <row r="2" spans="1:2">
      <c r="B2" s="2" t="s">
        <v>28</v>
      </c>
    </row>
    <row r="3" spans="1:2">
      <c r="A3" s="3" t="s">
        <v>362</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65</v>
      </c>
      <c r="B1" s="2" t="s">
        <v>28</v>
      </c>
      <c r="C1" s="2" t="s">
        <v>29</v>
      </c>
    </row>
    <row r="2" spans="1:3">
      <c r="A2" s="3" t="s">
        <v>366</v>
      </c>
      <c r="B2" s="7" t="n">
        <v>568808</v>
      </c>
      <c r="C2" s="7" t="n">
        <v>568808</v>
      </c>
    </row>
    <row r="3" spans="1:3">
      <c r="A3" s="3" t="s">
        <v>367</v>
      </c>
      <c r="B3" s="5" t="n">
        <v>-557136</v>
      </c>
      <c r="C3" s="5" t="n">
        <v>-506686</v>
      </c>
    </row>
    <row r="4" spans="1:3">
      <c r="A4" s="3" t="s">
        <v>368</v>
      </c>
      <c r="B4" s="5" t="n">
        <v>11672</v>
      </c>
      <c r="C4" s="5" t="n">
        <v>62122</v>
      </c>
    </row>
    <row r="5" spans="1:3">
      <c r="A5" s="3" t="s">
        <v>369</v>
      </c>
    </row>
    <row r="6" spans="1:3">
      <c r="A6" s="3" t="s">
        <v>366</v>
      </c>
      <c r="B6" s="5" t="n">
        <v>27543</v>
      </c>
      <c r="C6" s="5" t="n">
        <v>27543</v>
      </c>
    </row>
    <row r="7" spans="1:3">
      <c r="A7" s="3" t="s">
        <v>367</v>
      </c>
      <c r="B7" s="5" t="n">
        <v>-27543</v>
      </c>
      <c r="C7" s="5" t="n">
        <v>-15855</v>
      </c>
    </row>
    <row r="8" spans="1:3">
      <c r="A8" s="3" t="s">
        <v>368</v>
      </c>
      <c r="B8" s="5" t="n">
        <v>0</v>
      </c>
      <c r="C8" s="5" t="n">
        <v>11688</v>
      </c>
    </row>
    <row r="9" spans="1:3">
      <c r="A9" s="3" t="s">
        <v>370</v>
      </c>
    </row>
    <row r="10" spans="1:3">
      <c r="A10" s="3" t="s">
        <v>366</v>
      </c>
      <c r="B10" s="5" t="n">
        <v>49430</v>
      </c>
      <c r="C10" s="5" t="n">
        <v>49430</v>
      </c>
    </row>
    <row r="11" spans="1:3">
      <c r="A11" s="3" t="s">
        <v>367</v>
      </c>
      <c r="B11" s="5" t="n">
        <v>-39546</v>
      </c>
      <c r="C11" s="5" t="n">
        <v>-22764</v>
      </c>
    </row>
    <row r="12" spans="1:3">
      <c r="A12" s="3" t="s">
        <v>368</v>
      </c>
      <c r="B12" s="5" t="n">
        <v>9884</v>
      </c>
      <c r="C12" s="5" t="n">
        <v>26666</v>
      </c>
    </row>
    <row r="13" spans="1:3">
      <c r="A13" s="3" t="s">
        <v>371</v>
      </c>
    </row>
    <row r="14" spans="1:3">
      <c r="A14" s="3" t="s">
        <v>366</v>
      </c>
      <c r="B14" s="5" t="n">
        <v>49600</v>
      </c>
      <c r="C14" s="5" t="n">
        <v>49600</v>
      </c>
    </row>
    <row r="15" spans="1:3">
      <c r="A15" s="3" t="s">
        <v>367</v>
      </c>
      <c r="B15" s="5" t="n">
        <v>-48449</v>
      </c>
      <c r="C15" s="5" t="n">
        <v>-44640</v>
      </c>
    </row>
    <row r="16" spans="1:3">
      <c r="A16" s="3" t="s">
        <v>368</v>
      </c>
      <c r="B16" s="5" t="n">
        <v>1151</v>
      </c>
      <c r="C16" s="5" t="n">
        <v>4960</v>
      </c>
    </row>
    <row r="17" spans="1:3">
      <c r="A17" s="3" t="s">
        <v>362</v>
      </c>
    </row>
    <row r="18" spans="1:3">
      <c r="A18" s="3" t="s">
        <v>366</v>
      </c>
      <c r="B18" s="5" t="n">
        <v>1906</v>
      </c>
      <c r="C18" s="5" t="n">
        <v>1906</v>
      </c>
    </row>
    <row r="19" spans="1:3">
      <c r="A19" s="3" t="s">
        <v>367</v>
      </c>
      <c r="B19" s="5" t="n">
        <v>-1270</v>
      </c>
      <c r="C19" s="5" t="n">
        <v>-733</v>
      </c>
    </row>
    <row r="20" spans="1:3">
      <c r="A20" s="3" t="s">
        <v>368</v>
      </c>
      <c r="B20" s="5" t="n">
        <v>636</v>
      </c>
      <c r="C20" s="5" t="n">
        <v>1173</v>
      </c>
    </row>
    <row r="21" spans="1:3">
      <c r="A21" s="3" t="s">
        <v>372</v>
      </c>
    </row>
    <row r="22" spans="1:3">
      <c r="A22" s="3" t="s">
        <v>366</v>
      </c>
      <c r="B22" s="5" t="n">
        <v>440329</v>
      </c>
      <c r="C22" s="5" t="n">
        <v>440329</v>
      </c>
    </row>
    <row r="23" spans="1:3">
      <c r="A23" s="3" t="s">
        <v>367</v>
      </c>
      <c r="B23" s="5" t="n">
        <v>-440329</v>
      </c>
      <c r="C23" s="5" t="n">
        <v>-422694</v>
      </c>
    </row>
    <row r="24" spans="1:3">
      <c r="A24" s="3" t="s">
        <v>368</v>
      </c>
      <c r="B24" s="7" t="n">
        <v>0</v>
      </c>
      <c r="C24" s="7" t="n">
        <v>17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6</v>
      </c>
      <c r="B1" s="2" t="s">
        <v>1</v>
      </c>
    </row>
    <row r="2" spans="1:4">
      <c r="B2" s="2" t="s">
        <v>28</v>
      </c>
      <c r="C2" s="2" t="s">
        <v>29</v>
      </c>
      <c r="D2" s="2" t="s">
        <v>57</v>
      </c>
    </row>
    <row r="3" spans="1:4">
      <c r="A3" s="6" t="s">
        <v>58</v>
      </c>
    </row>
    <row r="4" spans="1:4">
      <c r="A4" s="3" t="s">
        <v>59</v>
      </c>
      <c r="B4" s="7" t="n">
        <v>188522</v>
      </c>
      <c r="C4" s="7" t="n">
        <v>393159</v>
      </c>
      <c r="D4" s="7" t="n">
        <v>275854</v>
      </c>
    </row>
    <row r="5" spans="1:4">
      <c r="A5" s="3" t="s">
        <v>60</v>
      </c>
      <c r="B5" s="5" t="n">
        <v>18905</v>
      </c>
      <c r="C5" s="5" t="n">
        <v>0</v>
      </c>
      <c r="D5" s="5" t="n">
        <v>5001</v>
      </c>
    </row>
    <row r="6" spans="1:4">
      <c r="A6" s="3" t="s">
        <v>61</v>
      </c>
      <c r="B6" s="5" t="n">
        <v>0</v>
      </c>
      <c r="C6" s="5" t="n">
        <v>2891</v>
      </c>
      <c r="D6" s="5" t="n">
        <v>4221</v>
      </c>
    </row>
    <row r="7" spans="1:4">
      <c r="A7" s="3" t="s">
        <v>62</v>
      </c>
      <c r="B7" s="5" t="n">
        <v>93138</v>
      </c>
      <c r="C7" s="5" t="n">
        <v>0</v>
      </c>
      <c r="D7" s="5" t="n">
        <v>0</v>
      </c>
    </row>
    <row r="8" spans="1:4">
      <c r="A8" s="3" t="s">
        <v>63</v>
      </c>
      <c r="B8" s="5" t="n">
        <v>0</v>
      </c>
      <c r="C8" s="5" t="n">
        <v>131736</v>
      </c>
      <c r="D8" s="5" t="n">
        <v>0</v>
      </c>
    </row>
    <row r="9" spans="1:4">
      <c r="A9" s="3" t="s">
        <v>64</v>
      </c>
      <c r="B9" s="5" t="n">
        <v>32357</v>
      </c>
      <c r="C9" s="5" t="n">
        <v>0</v>
      </c>
      <c r="D9" s="5" t="n">
        <v>0</v>
      </c>
    </row>
    <row r="10" spans="1:4">
      <c r="A10" s="3" t="s">
        <v>65</v>
      </c>
      <c r="B10" s="5" t="n">
        <v>225693</v>
      </c>
      <c r="C10" s="5" t="n">
        <v>266042</v>
      </c>
      <c r="D10" s="5" t="n">
        <v>155433</v>
      </c>
    </row>
    <row r="11" spans="1:4">
      <c r="A11" s="3" t="s">
        <v>66</v>
      </c>
      <c r="B11" s="5" t="n">
        <v>329933</v>
      </c>
      <c r="C11" s="5" t="n">
        <v>321808</v>
      </c>
      <c r="D11" s="5" t="n">
        <v>1108643</v>
      </c>
    </row>
    <row r="12" spans="1:4">
      <c r="A12" s="3" t="s">
        <v>67</v>
      </c>
      <c r="B12" s="5" t="n">
        <v>50450</v>
      </c>
      <c r="C12" s="5" t="n">
        <v>46981</v>
      </c>
      <c r="D12" s="5" t="n">
        <v>46316</v>
      </c>
    </row>
    <row r="13" spans="1:4">
      <c r="A13" s="3" t="s">
        <v>68</v>
      </c>
      <c r="B13" s="5" t="n">
        <v>-938998</v>
      </c>
      <c r="C13" s="5" t="n">
        <v>-1162617</v>
      </c>
      <c r="D13" s="5" t="n">
        <v>-1595468</v>
      </c>
    </row>
    <row r="14" spans="1:4">
      <c r="A14" s="3" t="s">
        <v>69</v>
      </c>
      <c r="B14" s="5" t="n">
        <v>2290</v>
      </c>
      <c r="C14" s="5" t="n">
        <v>2209</v>
      </c>
      <c r="D14" s="5" t="n">
        <v>15277</v>
      </c>
    </row>
    <row r="15" spans="1:4">
      <c r="A15" s="3" t="s">
        <v>70</v>
      </c>
      <c r="B15" s="5" t="n">
        <v>755862</v>
      </c>
      <c r="C15" s="5" t="n">
        <v>105739</v>
      </c>
      <c r="D15" s="5" t="n">
        <v>0</v>
      </c>
    </row>
    <row r="16" spans="1:4">
      <c r="A16" s="3" t="s">
        <v>71</v>
      </c>
      <c r="B16" s="5" t="n">
        <v>-180846</v>
      </c>
      <c r="C16" s="5" t="n">
        <v>-1054669</v>
      </c>
      <c r="D16" s="5" t="n">
        <v>-1580191</v>
      </c>
    </row>
    <row r="17" spans="1:4">
      <c r="A17" s="3" t="s">
        <v>72</v>
      </c>
      <c r="B17" s="5" t="n">
        <v>0</v>
      </c>
      <c r="C17" s="5" t="n">
        <v>-107956</v>
      </c>
      <c r="D17" s="5" t="n">
        <v>-18526720</v>
      </c>
    </row>
    <row r="18" spans="1:4">
      <c r="A18" s="3" t="s">
        <v>73</v>
      </c>
      <c r="B18" s="7" t="n">
        <v>-180846</v>
      </c>
      <c r="C18" s="7" t="n">
        <v>-1162625</v>
      </c>
      <c r="D18" s="7" t="n">
        <v>-20106911</v>
      </c>
    </row>
    <row r="19" spans="1:4">
      <c r="A19" s="3" t="s">
        <v>74</v>
      </c>
      <c r="B19" s="7" t="n">
        <v>0</v>
      </c>
      <c r="C19" s="9" t="n">
        <v>-0.02</v>
      </c>
      <c r="D19" s="9" t="n">
        <v>-0.03</v>
      </c>
    </row>
    <row r="20" spans="1:4">
      <c r="A20" s="3" t="s">
        <v>75</v>
      </c>
      <c r="B20" s="5" t="n">
        <v>0</v>
      </c>
      <c r="C20" s="5" t="n">
        <v>0</v>
      </c>
      <c r="D20" s="10" t="n">
        <v>-0.29</v>
      </c>
    </row>
    <row r="21" spans="1:4">
      <c r="A21" s="3" t="s">
        <v>76</v>
      </c>
      <c r="B21" s="7" t="n">
        <v>0</v>
      </c>
      <c r="C21" s="9" t="n">
        <v>-0.02</v>
      </c>
      <c r="D21" s="9" t="n">
        <v>-0.32</v>
      </c>
    </row>
    <row r="22" spans="1:4">
      <c r="A22" s="3" t="s">
        <v>77</v>
      </c>
      <c r="B22" s="5" t="n">
        <v>90116854</v>
      </c>
      <c r="C22" s="5" t="n">
        <v>73633292</v>
      </c>
      <c r="D22" s="5" t="n">
        <v>627538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8</v>
      </c>
      <c r="C1" s="2" t="s">
        <v>29</v>
      </c>
    </row>
    <row r="2" spans="1:3">
      <c r="A2" s="3" t="s">
        <v>35</v>
      </c>
      <c r="B2" s="7" t="n">
        <v>11672</v>
      </c>
      <c r="C2" s="7" t="n">
        <v>62122</v>
      </c>
    </row>
    <row r="3" spans="1:3">
      <c r="A3" s="3" t="s">
        <v>108</v>
      </c>
      <c r="B3" s="5" t="n">
        <v>11672</v>
      </c>
      <c r="C3" s="5" t="n">
        <v>62122</v>
      </c>
    </row>
    <row r="4" spans="1:3">
      <c r="A4" s="3" t="s">
        <v>374</v>
      </c>
    </row>
    <row r="5" spans="1:3">
      <c r="A5" s="3" t="s">
        <v>35</v>
      </c>
      <c r="B5" s="5" t="n">
        <v>10724</v>
      </c>
      <c r="C5" s="5" t="n">
        <v>41377</v>
      </c>
    </row>
    <row r="6" spans="1:3">
      <c r="A6" s="3" t="s">
        <v>375</v>
      </c>
    </row>
    <row r="7" spans="1:3">
      <c r="A7" s="3" t="s">
        <v>35</v>
      </c>
      <c r="B7" s="7" t="n">
        <v>948</v>
      </c>
      <c r="C7" s="7" t="n">
        <v>207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21"/>
  </cols>
  <sheetData>
    <row r="1" spans="1:2">
      <c r="A1" s="1" t="s">
        <v>376</v>
      </c>
      <c r="B1" s="2" t="s">
        <v>1</v>
      </c>
    </row>
    <row r="2" spans="1:2">
      <c r="B2" s="2" t="s">
        <v>79</v>
      </c>
    </row>
    <row r="3" spans="1:2">
      <c r="A3" s="6" t="s">
        <v>377</v>
      </c>
    </row>
    <row r="4" spans="1:2">
      <c r="A4" s="3" t="s">
        <v>31</v>
      </c>
      <c r="B4" s="7" t="n">
        <v>0</v>
      </c>
    </row>
    <row r="5" spans="1:2">
      <c r="A5" s="3" t="s">
        <v>87</v>
      </c>
      <c r="B5" s="5" t="n">
        <v>0</v>
      </c>
    </row>
    <row r="6" spans="1:2">
      <c r="A6" s="3" t="s">
        <v>322</v>
      </c>
    </row>
    <row r="7" spans="1:2">
      <c r="A7" s="3" t="s">
        <v>378</v>
      </c>
      <c r="B7" s="5" t="n">
        <v>800000</v>
      </c>
    </row>
    <row r="8" spans="1:2">
      <c r="A8" s="6" t="s">
        <v>377</v>
      </c>
    </row>
    <row r="9" spans="1:2">
      <c r="A9" s="3" t="s">
        <v>31</v>
      </c>
      <c r="B9" s="5" t="n">
        <v>5657</v>
      </c>
    </row>
    <row r="10" spans="1:2">
      <c r="A10" s="3" t="s">
        <v>35</v>
      </c>
      <c r="B10" s="5" t="n">
        <v>6964</v>
      </c>
    </row>
    <row r="11" spans="1:2">
      <c r="A11" s="3" t="s">
        <v>379</v>
      </c>
      <c r="B11" s="5" t="n">
        <v>800000</v>
      </c>
    </row>
    <row r="12" spans="1:2">
      <c r="A12" s="3" t="s">
        <v>380</v>
      </c>
      <c r="B12" s="5" t="n">
        <v>812621</v>
      </c>
    </row>
    <row r="13" spans="1:2">
      <c r="A13" s="3" t="s">
        <v>87</v>
      </c>
      <c r="B13" s="7" t="n">
        <v>126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81</v>
      </c>
      <c r="B1" s="2" t="s">
        <v>1</v>
      </c>
    </row>
    <row r="2" spans="1:3">
      <c r="B2" s="2" t="s">
        <v>28</v>
      </c>
      <c r="C2" s="2" t="s">
        <v>29</v>
      </c>
    </row>
    <row r="3" spans="1:3">
      <c r="A3" s="6" t="s">
        <v>58</v>
      </c>
    </row>
    <row r="4" spans="1:3">
      <c r="A4" s="3" t="s">
        <v>59</v>
      </c>
      <c r="B4" s="7" t="n">
        <v>188522</v>
      </c>
      <c r="C4" s="7" t="n">
        <v>393159</v>
      </c>
    </row>
    <row r="5" spans="1:3">
      <c r="A5" s="3" t="s">
        <v>60</v>
      </c>
      <c r="B5" s="5" t="n">
        <v>18905</v>
      </c>
      <c r="C5" s="5" t="n">
        <v>0</v>
      </c>
    </row>
    <row r="6" spans="1:3">
      <c r="A6" s="3" t="s">
        <v>61</v>
      </c>
      <c r="B6" s="5" t="n">
        <v>0</v>
      </c>
      <c r="C6" s="5" t="n">
        <v>2891</v>
      </c>
    </row>
    <row r="7" spans="1:3">
      <c r="A7" s="3" t="s">
        <v>62</v>
      </c>
      <c r="B7" s="5" t="n">
        <v>93138</v>
      </c>
      <c r="C7" s="5" t="n">
        <v>0</v>
      </c>
    </row>
    <row r="8" spans="1:3">
      <c r="A8" s="3" t="s">
        <v>382</v>
      </c>
      <c r="B8" s="5" t="n">
        <v>225693</v>
      </c>
      <c r="C8" s="5" t="n">
        <v>266042</v>
      </c>
    </row>
    <row r="9" spans="1:3">
      <c r="A9" s="3" t="s">
        <v>66</v>
      </c>
      <c r="B9" s="5" t="n">
        <v>329933</v>
      </c>
      <c r="C9" s="5" t="n">
        <v>321808</v>
      </c>
    </row>
    <row r="10" spans="1:3">
      <c r="A10" s="3" t="s">
        <v>84</v>
      </c>
      <c r="B10" s="5" t="n">
        <v>0</v>
      </c>
      <c r="C10" s="5" t="n">
        <v>0</v>
      </c>
    </row>
    <row r="11" spans="1:3">
      <c r="A11" s="3" t="s">
        <v>67</v>
      </c>
      <c r="B11" s="5" t="n">
        <v>50450</v>
      </c>
      <c r="C11" s="5" t="n">
        <v>46981</v>
      </c>
    </row>
    <row r="12" spans="1:3">
      <c r="A12" s="3" t="s">
        <v>383</v>
      </c>
      <c r="B12" s="5" t="n">
        <v>0</v>
      </c>
      <c r="C12" s="5" t="n">
        <v>-107956</v>
      </c>
    </row>
    <row r="13" spans="1:3">
      <c r="A13" s="3" t="s">
        <v>322</v>
      </c>
    </row>
    <row r="14" spans="1:3">
      <c r="A14" s="6" t="s">
        <v>58</v>
      </c>
    </row>
    <row r="15" spans="1:3">
      <c r="A15" s="3" t="s">
        <v>59</v>
      </c>
      <c r="B15" s="5" t="n">
        <v>0</v>
      </c>
      <c r="C15" s="5" t="n">
        <v>27879</v>
      </c>
    </row>
    <row r="16" spans="1:3">
      <c r="A16" s="3" t="s">
        <v>384</v>
      </c>
      <c r="B16" s="5" t="n">
        <v>0</v>
      </c>
      <c r="C16" s="5" t="n">
        <v>0</v>
      </c>
    </row>
    <row r="17" spans="1:3">
      <c r="A17" s="3" t="s">
        <v>60</v>
      </c>
      <c r="B17" s="5" t="n">
        <v>0</v>
      </c>
      <c r="C17" s="5" t="n">
        <v>2708</v>
      </c>
    </row>
    <row r="18" spans="1:3">
      <c r="A18" s="3" t="s">
        <v>61</v>
      </c>
      <c r="B18" s="5" t="n">
        <v>0</v>
      </c>
      <c r="C18" s="5" t="n">
        <v>370</v>
      </c>
    </row>
    <row r="19" spans="1:3">
      <c r="A19" s="3" t="s">
        <v>385</v>
      </c>
      <c r="B19" s="5" t="n">
        <v>0</v>
      </c>
      <c r="C19" s="5" t="n">
        <v>112033</v>
      </c>
    </row>
    <row r="20" spans="1:3">
      <c r="A20" s="3" t="s">
        <v>62</v>
      </c>
      <c r="B20" s="5" t="n">
        <v>0</v>
      </c>
      <c r="C20" s="5" t="n">
        <v>0</v>
      </c>
    </row>
    <row r="21" spans="1:3">
      <c r="A21" s="3" t="s">
        <v>382</v>
      </c>
      <c r="B21" s="5" t="n">
        <v>2072</v>
      </c>
      <c r="C21" s="5" t="n">
        <v>28758</v>
      </c>
    </row>
    <row r="22" spans="1:3">
      <c r="A22" s="3" t="s">
        <v>386</v>
      </c>
      <c r="B22" s="5" t="n">
        <v>0</v>
      </c>
      <c r="C22" s="5" t="n">
        <v>0</v>
      </c>
    </row>
    <row r="23" spans="1:3">
      <c r="A23" s="3" t="s">
        <v>66</v>
      </c>
      <c r="B23" s="5" t="n">
        <v>85951</v>
      </c>
      <c r="C23" s="5" t="n">
        <v>902343</v>
      </c>
    </row>
    <row r="24" spans="1:3">
      <c r="A24" s="3" t="s">
        <v>387</v>
      </c>
      <c r="B24" s="5" t="n">
        <v>0</v>
      </c>
      <c r="C24" s="5" t="n">
        <v>-42292</v>
      </c>
    </row>
    <row r="25" spans="1:3">
      <c r="A25" s="3" t="s">
        <v>84</v>
      </c>
      <c r="B25" s="5" t="n">
        <v>0</v>
      </c>
      <c r="C25" s="5" t="n">
        <v>17448198</v>
      </c>
    </row>
    <row r="26" spans="1:3">
      <c r="A26" s="3" t="s">
        <v>67</v>
      </c>
      <c r="B26" s="5" t="n">
        <v>7312</v>
      </c>
      <c r="C26" s="5" t="n">
        <v>46723</v>
      </c>
    </row>
    <row r="27" spans="1:3">
      <c r="A27" s="3" t="s">
        <v>388</v>
      </c>
      <c r="B27" s="5" t="n">
        <v>95335</v>
      </c>
      <c r="C27" s="5" t="n">
        <v>18526720</v>
      </c>
    </row>
    <row r="28" spans="1:3">
      <c r="A28" s="3" t="s">
        <v>383</v>
      </c>
      <c r="B28" s="5" t="n">
        <v>12621</v>
      </c>
      <c r="C28" s="5" t="n">
        <v>0</v>
      </c>
    </row>
    <row r="29" spans="1:3">
      <c r="A29" s="3" t="s">
        <v>389</v>
      </c>
      <c r="B29" s="7" t="n">
        <v>107956</v>
      </c>
      <c r="C29" s="7" t="n">
        <v>185267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90</v>
      </c>
      <c r="B1" s="2" t="s">
        <v>391</v>
      </c>
      <c r="C1" s="2" t="s">
        <v>1</v>
      </c>
    </row>
    <row r="2" spans="1:5">
      <c r="B2" s="2" t="s">
        <v>392</v>
      </c>
      <c r="C2" s="2" t="s">
        <v>28</v>
      </c>
      <c r="D2" s="2" t="s">
        <v>29</v>
      </c>
      <c r="E2" s="2" t="s">
        <v>57</v>
      </c>
    </row>
    <row r="3" spans="1:5">
      <c r="A3" s="6" t="s">
        <v>393</v>
      </c>
    </row>
    <row r="4" spans="1:5">
      <c r="A4" s="3" t="s">
        <v>112</v>
      </c>
      <c r="C4" s="7" t="n">
        <v>-180846</v>
      </c>
      <c r="D4" s="7" t="n">
        <v>-1162625</v>
      </c>
      <c r="E4" s="7" t="n">
        <v>-20106911</v>
      </c>
    </row>
    <row r="5" spans="1:5">
      <c r="A5" s="6" t="s">
        <v>83</v>
      </c>
    </row>
    <row r="6" spans="1:5">
      <c r="A6" s="3" t="s">
        <v>84</v>
      </c>
      <c r="C6" s="5" t="n">
        <v>0</v>
      </c>
      <c r="D6" s="5" t="n">
        <v>0</v>
      </c>
      <c r="E6" s="5" t="n">
        <v>17448198</v>
      </c>
    </row>
    <row r="7" spans="1:5">
      <c r="A7" s="3" t="s">
        <v>67</v>
      </c>
      <c r="C7" s="5" t="n">
        <v>50450</v>
      </c>
      <c r="D7" s="5" t="n">
        <v>46981</v>
      </c>
      <c r="E7" s="5" t="n">
        <v>46316</v>
      </c>
    </row>
    <row r="8" spans="1:5">
      <c r="A8" s="3" t="s">
        <v>394</v>
      </c>
      <c r="C8" s="5" t="n">
        <v>28600</v>
      </c>
      <c r="D8" s="5" t="n">
        <v>64171</v>
      </c>
      <c r="E8" s="5" t="n">
        <v>190292</v>
      </c>
    </row>
    <row r="9" spans="1:5">
      <c r="A9" s="6" t="s">
        <v>89</v>
      </c>
    </row>
    <row r="10" spans="1:5">
      <c r="A10" s="3" t="s">
        <v>32</v>
      </c>
      <c r="C10" s="5" t="n">
        <v>-7311</v>
      </c>
      <c r="D10" s="5" t="n">
        <v>-51677</v>
      </c>
      <c r="E10" s="5" t="n">
        <v>-140541</v>
      </c>
    </row>
    <row r="11" spans="1:5">
      <c r="A11" s="3" t="s">
        <v>33</v>
      </c>
      <c r="C11" s="5" t="n">
        <v>23935</v>
      </c>
      <c r="D11" s="5" t="n">
        <v>25230</v>
      </c>
      <c r="E11" s="5" t="n">
        <v>0</v>
      </c>
    </row>
    <row r="12" spans="1:5">
      <c r="A12" s="3" t="s">
        <v>39</v>
      </c>
      <c r="C12" s="5" t="n">
        <v>96667</v>
      </c>
      <c r="D12" s="5" t="n">
        <v>-329490</v>
      </c>
      <c r="E12" s="5" t="n">
        <v>166981</v>
      </c>
    </row>
    <row r="13" spans="1:5">
      <c r="A13" s="3" t="s">
        <v>90</v>
      </c>
      <c r="C13" s="5" t="n">
        <v>-866144</v>
      </c>
      <c r="D13" s="5" t="n">
        <v>-1460121</v>
      </c>
      <c r="E13" s="5" t="n">
        <v>-1986359</v>
      </c>
    </row>
    <row r="14" spans="1:5">
      <c r="A14" s="6" t="s">
        <v>91</v>
      </c>
    </row>
    <row r="15" spans="1:5">
      <c r="A15" s="3" t="s">
        <v>395</v>
      </c>
      <c r="C15" s="5" t="n">
        <v>700617</v>
      </c>
      <c r="D15" s="5" t="n">
        <v>921292</v>
      </c>
      <c r="E15" s="5" t="n">
        <v>243394</v>
      </c>
    </row>
    <row r="16" spans="1:5">
      <c r="A16" s="3" t="s">
        <v>97</v>
      </c>
      <c r="C16" s="5" t="n">
        <v>0</v>
      </c>
      <c r="D16" s="5" t="n">
        <v>0</v>
      </c>
      <c r="E16" s="5" t="n">
        <v>84163</v>
      </c>
    </row>
    <row r="17" spans="1:5">
      <c r="A17" s="3" t="s">
        <v>396</v>
      </c>
      <c r="C17" s="5" t="n">
        <v>0</v>
      </c>
      <c r="D17" s="5" t="n">
        <v>800000</v>
      </c>
      <c r="E17" s="5" t="n">
        <v>0</v>
      </c>
    </row>
    <row r="18" spans="1:5">
      <c r="A18" s="3" t="s">
        <v>99</v>
      </c>
      <c r="C18" s="5" t="n">
        <v>0</v>
      </c>
      <c r="D18" s="5" t="n">
        <v>808369</v>
      </c>
      <c r="E18" s="5" t="n">
        <v>84163</v>
      </c>
    </row>
    <row r="19" spans="1:5">
      <c r="A19" s="3" t="s">
        <v>397</v>
      </c>
      <c r="C19" s="5" t="n">
        <v>-165527</v>
      </c>
      <c r="D19" s="5" t="n">
        <v>269540</v>
      </c>
      <c r="E19" s="5" t="n">
        <v>-1658802</v>
      </c>
    </row>
    <row r="20" spans="1:5">
      <c r="A20" s="3" t="s">
        <v>101</v>
      </c>
      <c r="B20" s="7" t="n">
        <v>27910</v>
      </c>
      <c r="C20" s="5" t="n">
        <v>294592</v>
      </c>
      <c r="D20" s="5" t="n">
        <v>27910</v>
      </c>
    </row>
    <row r="21" spans="1:5">
      <c r="A21" s="3" t="s">
        <v>31</v>
      </c>
      <c r="C21" s="5" t="n">
        <v>0</v>
      </c>
      <c r="D21" s="5" t="n">
        <v>-5657</v>
      </c>
      <c r="E21" s="5" t="n">
        <v>-2799</v>
      </c>
    </row>
    <row r="22" spans="1:5">
      <c r="A22" s="3" t="s">
        <v>103</v>
      </c>
      <c r="C22" s="5" t="n">
        <v>129065</v>
      </c>
      <c r="D22" s="5" t="n">
        <v>294592</v>
      </c>
      <c r="E22" s="5" t="n">
        <v>27910</v>
      </c>
    </row>
    <row r="23" spans="1:5">
      <c r="A23" s="3" t="s">
        <v>322</v>
      </c>
    </row>
    <row r="24" spans="1:5">
      <c r="A24" s="6" t="s">
        <v>393</v>
      </c>
    </row>
    <row r="25" spans="1:5">
      <c r="A25" s="3" t="s">
        <v>112</v>
      </c>
      <c r="B25" s="5" t="n">
        <v>-107956</v>
      </c>
      <c r="D25" s="5" t="n">
        <v>-18526720</v>
      </c>
    </row>
    <row r="26" spans="1:5">
      <c r="A26" s="6" t="s">
        <v>83</v>
      </c>
    </row>
    <row r="27" spans="1:5">
      <c r="A27" s="3" t="s">
        <v>84</v>
      </c>
      <c r="B27" s="5" t="n">
        <v>0</v>
      </c>
      <c r="C27" s="5" t="n">
        <v>0</v>
      </c>
      <c r="D27" s="5" t="n">
        <v>17448198</v>
      </c>
    </row>
    <row r="28" spans="1:5">
      <c r="A28" s="3" t="s">
        <v>67</v>
      </c>
      <c r="B28" s="5" t="n">
        <v>7312</v>
      </c>
      <c r="C28" s="5" t="n">
        <v>7312</v>
      </c>
      <c r="D28" s="5" t="n">
        <v>46723</v>
      </c>
    </row>
    <row r="29" spans="1:5">
      <c r="A29" s="3" t="s">
        <v>387</v>
      </c>
      <c r="B29" s="5" t="n">
        <v>0</v>
      </c>
      <c r="C29" s="5" t="n">
        <v>0</v>
      </c>
      <c r="D29" s="5" t="n">
        <v>-42292</v>
      </c>
    </row>
    <row r="30" spans="1:5">
      <c r="A30" s="3" t="s">
        <v>87</v>
      </c>
      <c r="B30" s="5" t="n">
        <v>12621</v>
      </c>
      <c r="D30" s="5" t="n">
        <v>0</v>
      </c>
    </row>
    <row r="31" spans="1:5">
      <c r="A31" s="3" t="s">
        <v>394</v>
      </c>
      <c r="B31" s="5" t="n">
        <v>3196</v>
      </c>
      <c r="D31" s="5" t="n">
        <v>112033</v>
      </c>
      <c r="E31" s="5" t="n">
        <v>112033</v>
      </c>
    </row>
    <row r="32" spans="1:5">
      <c r="A32" s="6" t="s">
        <v>89</v>
      </c>
    </row>
    <row r="33" spans="1:5">
      <c r="A33" s="3" t="s">
        <v>32</v>
      </c>
      <c r="B33" s="5" t="n">
        <v>2980</v>
      </c>
      <c r="D33" s="5" t="n">
        <v>51317</v>
      </c>
    </row>
    <row r="34" spans="1:5">
      <c r="A34" s="3" t="s">
        <v>33</v>
      </c>
      <c r="B34" s="5" t="n">
        <v>0</v>
      </c>
      <c r="D34" s="5" t="n">
        <v>0</v>
      </c>
    </row>
    <row r="35" spans="1:5">
      <c r="A35" s="3" t="s">
        <v>39</v>
      </c>
      <c r="B35" s="5" t="n">
        <v>-213461</v>
      </c>
      <c r="D35" s="5" t="n">
        <v>5472</v>
      </c>
    </row>
    <row r="36" spans="1:5">
      <c r="A36" s="3" t="s">
        <v>90</v>
      </c>
      <c r="B36" s="5" t="n">
        <v>-295308</v>
      </c>
      <c r="D36" s="5" t="n">
        <v>-905269</v>
      </c>
    </row>
    <row r="37" spans="1:5">
      <c r="A37" s="6" t="s">
        <v>91</v>
      </c>
    </row>
    <row r="38" spans="1:5">
      <c r="A38" s="3" t="s">
        <v>398</v>
      </c>
      <c r="B38" s="5" t="n">
        <v>-501834</v>
      </c>
      <c r="D38" s="5" t="n">
        <v>733167</v>
      </c>
    </row>
    <row r="39" spans="1:5">
      <c r="A39" s="3" t="s">
        <v>395</v>
      </c>
      <c r="B39" s="5" t="n">
        <v>-501834</v>
      </c>
      <c r="D39" s="5" t="n">
        <v>733167</v>
      </c>
    </row>
    <row r="40" spans="1:5">
      <c r="A40" s="3" t="s">
        <v>97</v>
      </c>
      <c r="B40" s="5" t="n">
        <v>0</v>
      </c>
      <c r="D40" s="5" t="n">
        <v>84163</v>
      </c>
    </row>
    <row r="41" spans="1:5">
      <c r="A41" s="3" t="s">
        <v>396</v>
      </c>
      <c r="B41" s="5" t="n">
        <v>800000</v>
      </c>
      <c r="D41" s="5" t="n">
        <v>0</v>
      </c>
    </row>
    <row r="42" spans="1:5">
      <c r="A42" s="3" t="s">
        <v>99</v>
      </c>
      <c r="B42" s="5" t="n">
        <v>800000</v>
      </c>
      <c r="D42" s="5" t="n">
        <v>84163</v>
      </c>
    </row>
    <row r="43" spans="1:5">
      <c r="A43" s="3" t="s">
        <v>397</v>
      </c>
      <c r="B43" s="5" t="n">
        <v>2858</v>
      </c>
      <c r="D43" s="5" t="n">
        <v>-87939</v>
      </c>
    </row>
    <row r="44" spans="1:5">
      <c r="A44" s="3" t="s">
        <v>101</v>
      </c>
      <c r="B44" s="5" t="n">
        <v>90738</v>
      </c>
      <c r="C44" s="7" t="n">
        <v>2799</v>
      </c>
      <c r="D44" s="5" t="n">
        <v>90738</v>
      </c>
    </row>
    <row r="45" spans="1:5">
      <c r="A45" s="3" t="s">
        <v>31</v>
      </c>
      <c r="B45" s="5" t="n">
        <v>-5657</v>
      </c>
      <c r="D45" s="5" t="n">
        <v>0</v>
      </c>
    </row>
    <row r="46" spans="1:5">
      <c r="A46" s="3" t="s">
        <v>103</v>
      </c>
      <c r="B46" s="7" t="n">
        <v>0</v>
      </c>
      <c r="D46" s="7" t="n">
        <v>2799</v>
      </c>
      <c r="E46" s="7" t="n">
        <v>9073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30"/>
    <col customWidth="1" max="3" min="3" width="42"/>
    <col customWidth="1" max="4" min="4" width="32"/>
    <col customWidth="1" max="5" min="5" width="32"/>
    <col customWidth="1" max="6" min="6" width="32"/>
    <col customWidth="1" max="7" min="7" width="26"/>
  </cols>
  <sheetData>
    <row r="1" spans="1:7">
      <c r="A1" s="1" t="s">
        <v>399</v>
      </c>
      <c r="B1" s="2" t="s">
        <v>1</v>
      </c>
    </row>
    <row r="2" spans="1:7">
      <c r="B2" s="2" t="s">
        <v>400</v>
      </c>
      <c r="C2" s="2" t="s">
        <v>282</v>
      </c>
      <c r="D2" s="2" t="s">
        <v>401</v>
      </c>
      <c r="E2" s="2" t="s">
        <v>402</v>
      </c>
      <c r="F2" s="2" t="s">
        <v>403</v>
      </c>
      <c r="G2" s="2" t="s">
        <v>404</v>
      </c>
    </row>
    <row r="3" spans="1:7">
      <c r="A3" s="3" t="s">
        <v>405</v>
      </c>
      <c r="B3" s="5" t="n">
        <v>2430000</v>
      </c>
      <c r="C3" s="5" t="n">
        <v>2430000</v>
      </c>
      <c r="D3" s="5" t="n">
        <v>1425000</v>
      </c>
      <c r="E3" s="5" t="n">
        <v>1825000</v>
      </c>
    </row>
    <row r="4" spans="1:7">
      <c r="A4" s="3" t="s">
        <v>406</v>
      </c>
      <c r="C4" s="12" t="n">
        <v>0.42</v>
      </c>
      <c r="D4" s="12" t="n">
        <v>0.9</v>
      </c>
      <c r="E4" s="12" t="n">
        <v>0.9</v>
      </c>
    </row>
    <row r="5" spans="1:7">
      <c r="A5" s="3" t="s">
        <v>407</v>
      </c>
      <c r="G5" s="12" t="n">
        <v>0.85</v>
      </c>
    </row>
    <row r="6" spans="1:7">
      <c r="A6" s="3" t="s">
        <v>408</v>
      </c>
      <c r="D6" s="5" t="n">
        <v>-675000</v>
      </c>
      <c r="E6" s="5" t="n">
        <v>-400000</v>
      </c>
    </row>
    <row r="7" spans="1:7">
      <c r="A7" s="3" t="s">
        <v>409</v>
      </c>
      <c r="D7" s="12" t="n">
        <v>0.75</v>
      </c>
      <c r="E7" s="12" t="n">
        <v>0.88</v>
      </c>
    </row>
    <row r="8" spans="1:7">
      <c r="A8" s="3" t="s">
        <v>410</v>
      </c>
      <c r="D8" s="12" t="n">
        <v>0.92</v>
      </c>
      <c r="E8" s="12" t="n">
        <v>0.7</v>
      </c>
    </row>
    <row r="9" spans="1:7">
      <c r="A9" s="3" t="s">
        <v>411</v>
      </c>
      <c r="B9" s="5" t="n">
        <v>-300000</v>
      </c>
      <c r="C9" s="5" t="n">
        <v>-300000</v>
      </c>
    </row>
    <row r="10" spans="1:7">
      <c r="A10" s="3" t="s">
        <v>412</v>
      </c>
      <c r="B10" s="9" t="n">
        <v>0.75</v>
      </c>
    </row>
    <row r="11" spans="1:7">
      <c r="A11" s="3" t="s">
        <v>413</v>
      </c>
      <c r="B11" s="9" t="n">
        <v>1.3</v>
      </c>
    </row>
    <row r="12" spans="1:7">
      <c r="A12" s="3" t="s">
        <v>414</v>
      </c>
      <c r="B12" s="5" t="n">
        <v>1680000</v>
      </c>
      <c r="C12" s="5" t="n">
        <v>1680000</v>
      </c>
      <c r="D12" s="5" t="n">
        <v>1680000</v>
      </c>
    </row>
    <row r="13" spans="1:7">
      <c r="A13" s="3" t="s">
        <v>415</v>
      </c>
      <c r="B13" s="9" t="n">
        <v>0.14</v>
      </c>
      <c r="C13" s="12" t="n">
        <v>0.15</v>
      </c>
      <c r="D13" s="12" t="n">
        <v>0.15</v>
      </c>
    </row>
    <row r="14" spans="1:7">
      <c r="A14" s="3" t="s">
        <v>416</v>
      </c>
      <c r="D14" s="12" t="n">
        <v>0.06</v>
      </c>
    </row>
    <row r="15" spans="1:7">
      <c r="A15" s="3" t="s">
        <v>417</v>
      </c>
      <c r="B15" s="5" t="n">
        <v>1722500</v>
      </c>
      <c r="C15" s="5" t="n">
        <v>1722500</v>
      </c>
      <c r="D15" s="5" t="n">
        <v>1207500</v>
      </c>
    </row>
    <row r="16" spans="1:7">
      <c r="A16" s="3" t="s">
        <v>418</v>
      </c>
      <c r="D16" s="12" t="n">
        <v>0.7</v>
      </c>
      <c r="F16" s="12" t="n">
        <v>0.43</v>
      </c>
    </row>
    <row r="17" spans="1:7">
      <c r="A17" s="3" t="s">
        <v>419</v>
      </c>
      <c r="D17" s="12" t="n">
        <v>0.5600000000000001</v>
      </c>
      <c r="F17" s="12" t="n">
        <v>0.19</v>
      </c>
    </row>
    <row r="18" spans="1:7">
      <c r="A18" s="3" t="s">
        <v>420</v>
      </c>
      <c r="B18" s="3" t="s">
        <v>293</v>
      </c>
      <c r="C18" s="3" t="s">
        <v>293</v>
      </c>
      <c r="D18" s="3" t="s">
        <v>294</v>
      </c>
    </row>
    <row r="19" spans="1:7">
      <c r="A19" s="3" t="s">
        <v>421</v>
      </c>
      <c r="B19" s="5" t="n">
        <v>407500</v>
      </c>
      <c r="C19" s="5" t="n">
        <v>407500</v>
      </c>
      <c r="D19" s="5" t="n">
        <v>1222500</v>
      </c>
      <c r="F19" s="5" t="n">
        <v>407500</v>
      </c>
    </row>
    <row r="20" spans="1:7">
      <c r="A20" s="3" t="s">
        <v>422</v>
      </c>
      <c r="D20" s="12" t="n">
        <v>0.15</v>
      </c>
      <c r="F20" s="12" t="n">
        <v>0.15</v>
      </c>
    </row>
    <row r="21" spans="1:7">
      <c r="A21" s="3" t="s">
        <v>423</v>
      </c>
      <c r="D21" s="12" t="n">
        <v>0.06</v>
      </c>
      <c r="F21" s="12" t="n">
        <v>0.06</v>
      </c>
    </row>
    <row r="22" spans="1:7">
      <c r="A22" s="3" t="s">
        <v>424</v>
      </c>
      <c r="B22" s="3" t="s">
        <v>303</v>
      </c>
      <c r="C22" s="3" t="s">
        <v>303</v>
      </c>
      <c r="D22" s="3" t="s">
        <v>425</v>
      </c>
    </row>
    <row r="23" spans="1:7">
      <c r="A23" s="3" t="s">
        <v>426</v>
      </c>
      <c r="B23" s="5" t="n">
        <v>2130000</v>
      </c>
      <c r="C23" s="5" t="n">
        <v>2130000</v>
      </c>
      <c r="D23" s="5" t="n">
        <v>2430000</v>
      </c>
      <c r="E23" s="5" t="n">
        <v>1425000</v>
      </c>
    </row>
    <row r="24" spans="1:7">
      <c r="A24" s="3" t="s">
        <v>427</v>
      </c>
      <c r="B24" s="9" t="n">
        <v>0.38</v>
      </c>
      <c r="D24" s="12" t="n">
        <v>0.42</v>
      </c>
      <c r="E24" s="12" t="n">
        <v>0.9</v>
      </c>
    </row>
    <row r="25" spans="1:7">
      <c r="A25" s="3" t="s">
        <v>428</v>
      </c>
      <c r="B25" s="9" t="n">
        <v>0.17</v>
      </c>
      <c r="C25" s="12" t="n">
        <v>0.17</v>
      </c>
      <c r="D25" s="12" t="n">
        <v>0.31</v>
      </c>
      <c r="E25" s="12" t="n">
        <v>0.89</v>
      </c>
    </row>
    <row r="26" spans="1:7">
      <c r="A26" s="3" t="s">
        <v>429</v>
      </c>
      <c r="B26" s="3" t="s">
        <v>430</v>
      </c>
      <c r="C26" s="3" t="s">
        <v>430</v>
      </c>
      <c r="D26" s="3" t="s">
        <v>431</v>
      </c>
      <c r="E26" s="3" t="s">
        <v>43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s>
  <sheetData>
    <row r="1" spans="1:4">
      <c r="A1" s="1" t="s">
        <v>433</v>
      </c>
      <c r="C1" s="2" t="s">
        <v>1</v>
      </c>
    </row>
    <row r="2" spans="1:4">
      <c r="C2" s="2" t="s">
        <v>28</v>
      </c>
      <c r="D2" s="2" t="s">
        <v>29</v>
      </c>
    </row>
    <row r="3" spans="1:4">
      <c r="A3" s="3" t="s">
        <v>434</v>
      </c>
      <c r="C3" s="5" t="n">
        <v>17500000</v>
      </c>
    </row>
    <row r="4" spans="1:4">
      <c r="A4" s="3" t="s">
        <v>435</v>
      </c>
      <c r="C4" s="11" t="n">
        <v>0.001</v>
      </c>
      <c r="D4" s="11" t="n">
        <v>0.057</v>
      </c>
    </row>
    <row r="5" spans="1:4">
      <c r="A5" s="3" t="s">
        <v>436</v>
      </c>
    </row>
    <row r="6" spans="1:4">
      <c r="A6" s="3" t="s">
        <v>434</v>
      </c>
      <c r="B6" s="3" t="s">
        <v>437</v>
      </c>
      <c r="C6" s="5" t="n">
        <v>7500000</v>
      </c>
    </row>
    <row r="7" spans="1:4">
      <c r="A7" s="3" t="s">
        <v>435</v>
      </c>
      <c r="B7" s="3" t="s">
        <v>437</v>
      </c>
      <c r="C7" s="11" t="n">
        <v>0.063</v>
      </c>
    </row>
    <row r="8" spans="1:4">
      <c r="A8" s="3" t="s">
        <v>438</v>
      </c>
      <c r="B8" s="3" t="s">
        <v>437</v>
      </c>
      <c r="C8" s="3" t="s">
        <v>439</v>
      </c>
    </row>
    <row r="9" spans="1:4">
      <c r="A9" s="3" t="s">
        <v>440</v>
      </c>
      <c r="B9" s="3" t="s">
        <v>437</v>
      </c>
      <c r="C9" s="3" t="s">
        <v>441</v>
      </c>
    </row>
    <row r="10" spans="1:4">
      <c r="A10" s="3" t="s">
        <v>442</v>
      </c>
    </row>
    <row r="11" spans="1:4">
      <c r="A11" s="3" t="s">
        <v>434</v>
      </c>
      <c r="B11" s="3" t="s">
        <v>443</v>
      </c>
      <c r="C11" s="5" t="n">
        <v>1000000</v>
      </c>
    </row>
    <row r="12" spans="1:4">
      <c r="A12" s="3" t="s">
        <v>435</v>
      </c>
      <c r="B12" s="3" t="s">
        <v>443</v>
      </c>
      <c r="C12" s="11" t="n">
        <v>0.09</v>
      </c>
    </row>
    <row r="13" spans="1:4">
      <c r="A13" s="3" t="s">
        <v>438</v>
      </c>
      <c r="B13" s="3" t="s">
        <v>443</v>
      </c>
      <c r="C13" s="3" t="s">
        <v>439</v>
      </c>
    </row>
    <row r="14" spans="1:4">
      <c r="A14" s="3" t="s">
        <v>440</v>
      </c>
      <c r="B14" s="3" t="s">
        <v>443</v>
      </c>
      <c r="C14" s="3" t="s">
        <v>444</v>
      </c>
    </row>
    <row r="15" spans="1:4">
      <c r="A15" s="3" t="s">
        <v>445</v>
      </c>
    </row>
    <row r="16" spans="1:4">
      <c r="A16" s="3" t="s">
        <v>434</v>
      </c>
      <c r="B16" s="3" t="s">
        <v>446</v>
      </c>
      <c r="C16" s="5" t="n">
        <v>1500000</v>
      </c>
    </row>
    <row r="17" spans="1:4">
      <c r="A17" s="3" t="s">
        <v>435</v>
      </c>
      <c r="B17" s="3" t="s">
        <v>446</v>
      </c>
      <c r="C17" s="11" t="n">
        <v>0.07000000000000001</v>
      </c>
    </row>
    <row r="18" spans="1:4">
      <c r="A18" s="3" t="s">
        <v>438</v>
      </c>
      <c r="B18" s="3" t="s">
        <v>446</v>
      </c>
      <c r="C18" s="3" t="s">
        <v>439</v>
      </c>
    </row>
    <row r="19" spans="1:4">
      <c r="A19" s="3" t="s">
        <v>440</v>
      </c>
      <c r="B19" s="3" t="s">
        <v>446</v>
      </c>
      <c r="C19" s="3" t="s">
        <v>447</v>
      </c>
    </row>
    <row r="20" spans="1:4">
      <c r="A20" s="3" t="s">
        <v>448</v>
      </c>
    </row>
    <row r="21" spans="1:4">
      <c r="A21" s="3" t="s">
        <v>434</v>
      </c>
      <c r="B21" s="3" t="s">
        <v>449</v>
      </c>
      <c r="C21" s="5" t="n">
        <v>7500000</v>
      </c>
    </row>
    <row r="22" spans="1:4">
      <c r="A22" s="3" t="s">
        <v>435</v>
      </c>
      <c r="B22" s="3" t="s">
        <v>449</v>
      </c>
      <c r="C22" s="11" t="n">
        <v>0.083</v>
      </c>
    </row>
    <row r="23" spans="1:4">
      <c r="A23" s="3" t="s">
        <v>438</v>
      </c>
      <c r="B23" s="3" t="s">
        <v>449</v>
      </c>
      <c r="C23" s="3" t="s">
        <v>439</v>
      </c>
    </row>
    <row r="24" spans="1:4">
      <c r="A24" s="3" t="s">
        <v>440</v>
      </c>
      <c r="B24" s="3" t="s">
        <v>449</v>
      </c>
      <c r="C24" s="3" t="s">
        <v>450</v>
      </c>
    </row>
    <row r="25" spans="1:4">
      <c r="A25" t="n"/>
    </row>
    <row r="26" spans="1:4">
      <c r="A26" s="3" t="s">
        <v>437</v>
      </c>
      <c r="B26" s="3" t="s">
        <v>451</v>
      </c>
    </row>
    <row r="27" spans="1:4">
      <c r="A27" s="3" t="s">
        <v>443</v>
      </c>
      <c r="B27" s="3" t="s">
        <v>452</v>
      </c>
    </row>
    <row r="28" spans="1:4">
      <c r="A28" s="3" t="s">
        <v>446</v>
      </c>
      <c r="B28" s="3" t="s">
        <v>453</v>
      </c>
    </row>
    <row r="29" spans="1:4">
      <c r="A29" s="3" t="s">
        <v>449</v>
      </c>
      <c r="B29" s="3" t="s">
        <v>452</v>
      </c>
    </row>
  </sheetData>
  <mergeCells count="6">
    <mergeCell ref="A1:B2"/>
    <mergeCell ref="A25:C25"/>
    <mergeCell ref="B26:C26"/>
    <mergeCell ref="B27:C27"/>
    <mergeCell ref="B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4</v>
      </c>
      <c r="B1" s="2" t="s">
        <v>28</v>
      </c>
      <c r="C1" s="2" t="s">
        <v>29</v>
      </c>
    </row>
    <row r="2" spans="1:3">
      <c r="A2" s="3" t="s">
        <v>455</v>
      </c>
      <c r="C2" s="5" t="n">
        <v>20000000</v>
      </c>
    </row>
    <row r="3" spans="1:3">
      <c r="A3" s="3" t="s">
        <v>456</v>
      </c>
      <c r="C3" s="7" t="n">
        <v>898921</v>
      </c>
    </row>
    <row r="4" spans="1:3">
      <c r="A4" s="3" t="s">
        <v>457</v>
      </c>
      <c r="B4" s="7" t="n">
        <v>-755862</v>
      </c>
      <c r="C4" s="5" t="n">
        <v>-132195</v>
      </c>
    </row>
    <row r="5" spans="1:3">
      <c r="A5" s="3" t="s">
        <v>458</v>
      </c>
      <c r="B5" s="5" t="n">
        <v>10863</v>
      </c>
      <c r="C5" s="7" t="n">
        <v>510045</v>
      </c>
    </row>
    <row r="6" spans="1:3">
      <c r="A6" s="3" t="s">
        <v>436</v>
      </c>
    </row>
    <row r="7" spans="1:3">
      <c r="A7" s="3" t="s">
        <v>455</v>
      </c>
      <c r="C7" s="5" t="n">
        <v>7500000</v>
      </c>
    </row>
    <row r="8" spans="1:3">
      <c r="A8" s="3" t="s">
        <v>456</v>
      </c>
      <c r="C8" s="7" t="n">
        <v>381334</v>
      </c>
    </row>
    <row r="9" spans="1:3">
      <c r="A9" s="3" t="s">
        <v>457</v>
      </c>
      <c r="B9" s="5" t="n">
        <v>-355575</v>
      </c>
      <c r="C9" s="5" t="n">
        <v>-25759</v>
      </c>
    </row>
    <row r="10" spans="1:3">
      <c r="A10" s="3" t="s">
        <v>458</v>
      </c>
      <c r="B10" s="5" t="n">
        <v>0</v>
      </c>
      <c r="C10" s="7" t="n">
        <v>355575</v>
      </c>
    </row>
    <row r="11" spans="1:3">
      <c r="A11" s="3" t="s">
        <v>442</v>
      </c>
    </row>
    <row r="12" spans="1:3">
      <c r="A12" s="3" t="s">
        <v>455</v>
      </c>
      <c r="C12" s="5" t="n">
        <v>1000000</v>
      </c>
    </row>
    <row r="13" spans="1:3">
      <c r="A13" s="3" t="s">
        <v>456</v>
      </c>
      <c r="C13" s="7" t="n">
        <v>53790</v>
      </c>
    </row>
    <row r="14" spans="1:3">
      <c r="A14" s="3" t="s">
        <v>457</v>
      </c>
      <c r="B14" s="5" t="n">
        <v>-38618</v>
      </c>
      <c r="C14" s="5" t="n">
        <v>-15172</v>
      </c>
    </row>
    <row r="15" spans="1:3">
      <c r="A15" s="3" t="s">
        <v>458</v>
      </c>
      <c r="B15" s="5" t="n">
        <v>0</v>
      </c>
      <c r="C15" s="7" t="n">
        <v>38618</v>
      </c>
    </row>
    <row r="16" spans="1:3">
      <c r="A16" s="3" t="s">
        <v>445</v>
      </c>
    </row>
    <row r="17" spans="1:3">
      <c r="A17" s="3" t="s">
        <v>455</v>
      </c>
      <c r="C17" s="5" t="n">
        <v>1500000</v>
      </c>
    </row>
    <row r="18" spans="1:3">
      <c r="A18" s="3" t="s">
        <v>456</v>
      </c>
      <c r="C18" s="7" t="n">
        <v>74313</v>
      </c>
    </row>
    <row r="19" spans="1:3">
      <c r="A19" s="3" t="s">
        <v>457</v>
      </c>
      <c r="B19" s="5" t="n">
        <v>-88001</v>
      </c>
      <c r="C19" s="5" t="n">
        <v>15033</v>
      </c>
    </row>
    <row r="20" spans="1:3">
      <c r="A20" s="3" t="s">
        <v>458</v>
      </c>
      <c r="B20" s="5" t="n">
        <v>1344</v>
      </c>
      <c r="C20" s="7" t="n">
        <v>89345</v>
      </c>
    </row>
    <row r="21" spans="1:3">
      <c r="A21" s="3" t="s">
        <v>448</v>
      </c>
    </row>
    <row r="22" spans="1:3">
      <c r="A22" s="3" t="s">
        <v>455</v>
      </c>
      <c r="C22" s="5" t="n">
        <v>2500000</v>
      </c>
    </row>
    <row r="23" spans="1:3">
      <c r="A23" s="3" t="s">
        <v>456</v>
      </c>
      <c r="C23" s="7" t="n">
        <v>132804</v>
      </c>
    </row>
    <row r="24" spans="1:3">
      <c r="A24" s="3" t="s">
        <v>457</v>
      </c>
      <c r="B24" s="5" t="n">
        <v>-26507</v>
      </c>
      <c r="C24" s="5" t="n">
        <v>-106297</v>
      </c>
    </row>
    <row r="25" spans="1:3">
      <c r="A25" s="3" t="s">
        <v>458</v>
      </c>
      <c r="B25" s="5" t="n">
        <v>0</v>
      </c>
      <c r="C25" s="7" t="n">
        <v>26507</v>
      </c>
    </row>
    <row r="26" spans="1:3">
      <c r="A26" s="3" t="s">
        <v>459</v>
      </c>
    </row>
    <row r="27" spans="1:3">
      <c r="A27" s="3" t="s">
        <v>455</v>
      </c>
      <c r="C27" s="5" t="n">
        <v>7500000</v>
      </c>
    </row>
    <row r="28" spans="1:3">
      <c r="A28" s="3" t="s">
        <v>456</v>
      </c>
      <c r="C28" s="7" t="n">
        <v>256680</v>
      </c>
    </row>
    <row r="29" spans="1:3">
      <c r="A29" s="3" t="s">
        <v>457</v>
      </c>
      <c r="B29" s="5" t="n">
        <v>-247161</v>
      </c>
      <c r="C29" s="5" t="n">
        <v>0</v>
      </c>
    </row>
    <row r="30" spans="1:3">
      <c r="A30" s="3" t="s">
        <v>458</v>
      </c>
      <c r="B30" s="7" t="n">
        <v>9519</v>
      </c>
      <c r="C3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60</v>
      </c>
      <c r="B1" s="2" t="s">
        <v>1</v>
      </c>
    </row>
    <row r="2" spans="1:4">
      <c r="B2" s="2" t="s">
        <v>28</v>
      </c>
      <c r="C2" s="2" t="s">
        <v>29</v>
      </c>
      <c r="D2" s="2" t="s">
        <v>57</v>
      </c>
    </row>
    <row r="3" spans="1:4">
      <c r="A3" s="3" t="s">
        <v>461</v>
      </c>
      <c r="B3" s="7" t="n">
        <v>180846</v>
      </c>
      <c r="C3" s="7" t="n">
        <v>1162625</v>
      </c>
      <c r="D3" s="7" t="n">
        <v>20106911</v>
      </c>
    </row>
    <row r="4" spans="1:4">
      <c r="A4" s="3" t="s">
        <v>462</v>
      </c>
      <c r="B4" s="5" t="n">
        <v>61488</v>
      </c>
      <c r="C4" s="5" t="n">
        <v>395293</v>
      </c>
      <c r="D4" s="5" t="n">
        <v>6836350</v>
      </c>
    </row>
    <row r="5" spans="1:4">
      <c r="A5" s="3" t="s">
        <v>463</v>
      </c>
      <c r="B5" s="5" t="n">
        <v>-53894</v>
      </c>
      <c r="C5" s="5" t="n">
        <v>-59081</v>
      </c>
      <c r="D5" s="5" t="n">
        <v>-3522620</v>
      </c>
    </row>
    <row r="6" spans="1:4">
      <c r="A6" s="3" t="s">
        <v>464</v>
      </c>
      <c r="B6" s="5" t="n">
        <v>256993</v>
      </c>
      <c r="C6" s="5" t="n">
        <v>0</v>
      </c>
      <c r="D6" s="5" t="n">
        <v>-1884045</v>
      </c>
    </row>
    <row r="7" spans="1:4">
      <c r="A7" s="3" t="s">
        <v>465</v>
      </c>
      <c r="B7" s="5" t="n">
        <v>-667</v>
      </c>
      <c r="C7" s="5" t="n">
        <v>-113</v>
      </c>
      <c r="D7" s="5" t="n">
        <v>-42936</v>
      </c>
    </row>
    <row r="8" spans="1:4">
      <c r="A8" s="3" t="s">
        <v>466</v>
      </c>
      <c r="B8" s="5" t="n">
        <v>2809770</v>
      </c>
      <c r="C8" s="5" t="n">
        <v>4876036</v>
      </c>
      <c r="D8" s="5" t="n">
        <v>0</v>
      </c>
    </row>
    <row r="9" spans="1:4">
      <c r="A9" s="3" t="s">
        <v>467</v>
      </c>
      <c r="B9" s="5" t="n">
        <v>-236157</v>
      </c>
      <c r="C9" s="5" t="n">
        <v>-176765</v>
      </c>
      <c r="D9" s="5" t="n">
        <v>649198</v>
      </c>
    </row>
    <row r="10" spans="1:4">
      <c r="A10" s="3" t="s">
        <v>468</v>
      </c>
      <c r="B10" s="5" t="n">
        <v>-2837533</v>
      </c>
      <c r="C10" s="5" t="n">
        <v>-5035370</v>
      </c>
      <c r="D10" s="5" t="n">
        <v>-2035945</v>
      </c>
    </row>
    <row r="11" spans="1:4">
      <c r="A11" s="3" t="s">
        <v>469</v>
      </c>
      <c r="B11" s="7" t="n">
        <v>0</v>
      </c>
      <c r="C11" s="7" t="n">
        <v>0</v>
      </c>
      <c r="D11"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70</v>
      </c>
      <c r="B1" s="2" t="s">
        <v>28</v>
      </c>
      <c r="C1" s="2" t="s">
        <v>29</v>
      </c>
      <c r="D1" s="2" t="s">
        <v>57</v>
      </c>
    </row>
    <row r="2" spans="1:4">
      <c r="A2" s="6" t="s">
        <v>471</v>
      </c>
    </row>
    <row r="3" spans="1:4">
      <c r="A3" s="3" t="s">
        <v>472</v>
      </c>
      <c r="B3" s="7" t="n">
        <v>4685529</v>
      </c>
      <c r="C3" s="7" t="n">
        <v>4661550</v>
      </c>
      <c r="D3" s="7" t="n">
        <v>4576065</v>
      </c>
    </row>
    <row r="4" spans="1:4">
      <c r="A4" s="3" t="s">
        <v>473</v>
      </c>
      <c r="B4" s="5" t="n">
        <v>8683468</v>
      </c>
      <c r="C4" s="5" t="n">
        <v>5873698</v>
      </c>
      <c r="D4" s="5" t="n">
        <v>0</v>
      </c>
    </row>
    <row r="5" spans="1:4">
      <c r="A5" s="3" t="s">
        <v>474</v>
      </c>
      <c r="B5" s="5" t="n">
        <v>0</v>
      </c>
      <c r="C5" s="5" t="n">
        <v>0</v>
      </c>
      <c r="D5" s="5" t="n">
        <v>960957</v>
      </c>
    </row>
    <row r="6" spans="1:4">
      <c r="A6" s="3" t="s">
        <v>35</v>
      </c>
      <c r="B6" s="5" t="n">
        <v>62700</v>
      </c>
      <c r="C6" s="5" t="n">
        <v>62385</v>
      </c>
      <c r="D6" s="5" t="n">
        <v>10101</v>
      </c>
    </row>
    <row r="7" spans="1:4">
      <c r="A7" s="3" t="s">
        <v>475</v>
      </c>
      <c r="B7" s="5" t="n">
        <v>163899</v>
      </c>
      <c r="C7" s="5" t="n">
        <v>160429</v>
      </c>
      <c r="D7" s="5" t="n">
        <v>175567</v>
      </c>
    </row>
    <row r="8" spans="1:4">
      <c r="A8" s="6" t="s">
        <v>476</v>
      </c>
    </row>
    <row r="9" spans="1:4">
      <c r="A9" s="3" t="s">
        <v>477</v>
      </c>
      <c r="B9" s="5" t="n">
        <v>13595596</v>
      </c>
      <c r="C9" s="5" t="n">
        <v>10758061</v>
      </c>
      <c r="D9" s="5" t="n">
        <v>5722690</v>
      </c>
    </row>
    <row r="10" spans="1:4">
      <c r="A10" s="3" t="s">
        <v>478</v>
      </c>
      <c r="B10" s="7" t="n">
        <v>-13595596</v>
      </c>
      <c r="C10" s="7" t="n">
        <v>-10758062</v>
      </c>
      <c r="D10" s="7" t="n">
        <v>-57226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21"/>
  </cols>
  <sheetData>
    <row r="1" spans="1:2">
      <c r="A1" s="1" t="s">
        <v>479</v>
      </c>
      <c r="B1" s="2" t="s">
        <v>79</v>
      </c>
    </row>
    <row r="2" spans="1:2">
      <c r="A2" s="3" t="s">
        <v>347</v>
      </c>
      <c r="B2" s="7" t="n">
        <v>11981541</v>
      </c>
    </row>
    <row r="3" spans="1:2">
      <c r="A3" s="3" t="s">
        <v>480</v>
      </c>
    </row>
    <row r="4" spans="1:2">
      <c r="A4" s="3" t="s">
        <v>347</v>
      </c>
      <c r="B4" s="5" t="n">
        <v>97637</v>
      </c>
    </row>
    <row r="5" spans="1:2">
      <c r="A5" s="3" t="s">
        <v>481</v>
      </c>
    </row>
    <row r="6" spans="1:2">
      <c r="A6" s="3" t="s">
        <v>347</v>
      </c>
      <c r="B6" s="5" t="n">
        <v>223603</v>
      </c>
    </row>
    <row r="7" spans="1:2">
      <c r="A7" s="3" t="s">
        <v>482</v>
      </c>
    </row>
    <row r="8" spans="1:2">
      <c r="A8" s="3" t="s">
        <v>347</v>
      </c>
      <c r="B8" s="5" t="n">
        <v>1874027</v>
      </c>
    </row>
    <row r="9" spans="1:2">
      <c r="A9" s="3" t="s">
        <v>483</v>
      </c>
    </row>
    <row r="10" spans="1:2">
      <c r="A10" s="3" t="s">
        <v>347</v>
      </c>
      <c r="B10" s="5" t="n">
        <v>3340280</v>
      </c>
    </row>
    <row r="11" spans="1:2">
      <c r="A11" s="3" t="s">
        <v>484</v>
      </c>
    </row>
    <row r="12" spans="1:2">
      <c r="A12" s="3" t="s">
        <v>347</v>
      </c>
      <c r="B12" s="5" t="n">
        <v>406098</v>
      </c>
    </row>
    <row r="13" spans="1:2">
      <c r="A13" s="3" t="s">
        <v>485</v>
      </c>
    </row>
    <row r="14" spans="1:2">
      <c r="A14" s="3" t="s">
        <v>347</v>
      </c>
      <c r="B14" s="5" t="n">
        <v>952212</v>
      </c>
    </row>
    <row r="15" spans="1:2">
      <c r="A15" s="3" t="s">
        <v>486</v>
      </c>
    </row>
    <row r="16" spans="1:2">
      <c r="A16" s="3" t="s">
        <v>347</v>
      </c>
      <c r="B16" s="5" t="n">
        <v>1552580</v>
      </c>
    </row>
    <row r="17" spans="1:2">
      <c r="A17" s="3" t="s">
        <v>487</v>
      </c>
    </row>
    <row r="18" spans="1:2">
      <c r="A18" s="3" t="s">
        <v>347</v>
      </c>
      <c r="B18" s="5" t="n">
        <v>1482729</v>
      </c>
    </row>
    <row r="19" spans="1:2">
      <c r="A19" s="3" t="s">
        <v>488</v>
      </c>
    </row>
    <row r="20" spans="1:2">
      <c r="A20" s="3" t="s">
        <v>347</v>
      </c>
      <c r="B20" s="5" t="n">
        <v>864640</v>
      </c>
    </row>
    <row r="21" spans="1:2">
      <c r="A21" s="3" t="s">
        <v>489</v>
      </c>
    </row>
    <row r="22" spans="1:2">
      <c r="A22" s="3" t="s">
        <v>347</v>
      </c>
      <c r="B22" s="5" t="n">
        <v>667373</v>
      </c>
    </row>
    <row r="23" spans="1:2">
      <c r="A23" s="3" t="s">
        <v>490</v>
      </c>
    </row>
    <row r="24" spans="1:2">
      <c r="A24" s="3" t="s">
        <v>347</v>
      </c>
      <c r="B24" s="7" t="n">
        <v>520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8</v>
      </c>
      <c r="B1" s="2" t="s">
        <v>1</v>
      </c>
    </row>
    <row r="2" spans="1:4">
      <c r="B2" s="2" t="s">
        <v>79</v>
      </c>
      <c r="C2" s="2" t="s">
        <v>80</v>
      </c>
      <c r="D2" s="2" t="s">
        <v>81</v>
      </c>
    </row>
    <row r="3" spans="1:4">
      <c r="A3" s="6" t="s">
        <v>82</v>
      </c>
    </row>
    <row r="4" spans="1:4">
      <c r="A4" s="3" t="s">
        <v>68</v>
      </c>
      <c r="B4" s="7" t="n">
        <v>-180846</v>
      </c>
      <c r="C4" s="7" t="n">
        <v>-1162625</v>
      </c>
      <c r="D4" s="7" t="n">
        <v>-20106911</v>
      </c>
    </row>
    <row r="5" spans="1:4">
      <c r="A5" s="6" t="s">
        <v>83</v>
      </c>
    </row>
    <row r="6" spans="1:4">
      <c r="A6" s="3" t="s">
        <v>84</v>
      </c>
      <c r="B6" s="5" t="n">
        <v>0</v>
      </c>
      <c r="C6" s="5" t="n">
        <v>0</v>
      </c>
      <c r="D6" s="5" t="n">
        <v>17448198</v>
      </c>
    </row>
    <row r="7" spans="1:4">
      <c r="A7" s="3" t="s">
        <v>67</v>
      </c>
      <c r="B7" s="5" t="n">
        <v>50450</v>
      </c>
      <c r="C7" s="5" t="n">
        <v>46981</v>
      </c>
      <c r="D7" s="5" t="n">
        <v>93039</v>
      </c>
    </row>
    <row r="8" spans="1:4">
      <c r="A8" s="3" t="s">
        <v>85</v>
      </c>
      <c r="B8" s="5" t="n">
        <v>-755862</v>
      </c>
      <c r="C8" s="5" t="n">
        <v>-105739</v>
      </c>
      <c r="D8" s="5" t="n">
        <v>0</v>
      </c>
    </row>
    <row r="9" spans="1:4">
      <c r="A9" s="3" t="s">
        <v>86</v>
      </c>
      <c r="B9" s="5" t="n">
        <v>0</v>
      </c>
      <c r="C9" s="5" t="n">
        <v>0</v>
      </c>
      <c r="D9" s="5" t="n">
        <v>-42292</v>
      </c>
    </row>
    <row r="10" spans="1:4">
      <c r="A10" s="3" t="s">
        <v>87</v>
      </c>
      <c r="B10" s="5" t="n">
        <v>0</v>
      </c>
      <c r="C10" s="5" t="n">
        <v>12621</v>
      </c>
      <c r="D10" s="5" t="n">
        <v>0</v>
      </c>
    </row>
    <row r="11" spans="1:4">
      <c r="A11" s="3" t="s">
        <v>88</v>
      </c>
      <c r="B11" s="5" t="n">
        <v>28600</v>
      </c>
      <c r="C11" s="5" t="n">
        <v>64171</v>
      </c>
      <c r="D11" s="5" t="n">
        <v>190292</v>
      </c>
    </row>
    <row r="12" spans="1:4">
      <c r="A12" s="6" t="s">
        <v>89</v>
      </c>
    </row>
    <row r="13" spans="1:4">
      <c r="A13" s="3" t="s">
        <v>32</v>
      </c>
      <c r="B13" s="5" t="n">
        <v>7311</v>
      </c>
      <c r="C13" s="5" t="n">
        <v>51677</v>
      </c>
      <c r="D13" s="5" t="n">
        <v>140541</v>
      </c>
    </row>
    <row r="14" spans="1:4">
      <c r="A14" s="3" t="s">
        <v>33</v>
      </c>
      <c r="B14" s="5" t="n">
        <v>-23935</v>
      </c>
      <c r="C14" s="5" t="n">
        <v>-25230</v>
      </c>
      <c r="D14" s="5" t="n">
        <v>0</v>
      </c>
    </row>
    <row r="15" spans="1:4">
      <c r="A15" s="3" t="s">
        <v>39</v>
      </c>
      <c r="B15" s="5" t="n">
        <v>96667</v>
      </c>
      <c r="C15" s="5" t="n">
        <v>-329490</v>
      </c>
      <c r="D15" s="5" t="n">
        <v>166981</v>
      </c>
    </row>
    <row r="16" spans="1:4">
      <c r="A16" s="3" t="s">
        <v>40</v>
      </c>
      <c r="B16" s="5" t="n">
        <v>-88529</v>
      </c>
      <c r="C16" s="5" t="n">
        <v>-12487</v>
      </c>
      <c r="D16" s="5" t="n">
        <v>123793</v>
      </c>
    </row>
    <row r="17" spans="1:4">
      <c r="A17" s="3" t="s">
        <v>90</v>
      </c>
      <c r="B17" s="5" t="n">
        <v>-866144</v>
      </c>
      <c r="C17" s="5" t="n">
        <v>-1460121</v>
      </c>
      <c r="D17" s="5" t="n">
        <v>-1986359</v>
      </c>
    </row>
    <row r="18" spans="1:4">
      <c r="A18" s="6" t="s">
        <v>91</v>
      </c>
    </row>
    <row r="19" spans="1:4">
      <c r="A19" s="3" t="s">
        <v>41</v>
      </c>
      <c r="B19" s="5" t="n">
        <v>-48813</v>
      </c>
      <c r="C19" s="5" t="n">
        <v>-180634</v>
      </c>
      <c r="D19" s="5" t="n">
        <v>243394</v>
      </c>
    </row>
    <row r="20" spans="1:4">
      <c r="A20" s="3" t="s">
        <v>92</v>
      </c>
      <c r="B20" s="5" t="n">
        <v>749430</v>
      </c>
      <c r="C20" s="5" t="n">
        <v>1101926</v>
      </c>
      <c r="D20" s="5" t="n">
        <v>0</v>
      </c>
    </row>
    <row r="21" spans="1:4">
      <c r="A21" s="3" t="s">
        <v>93</v>
      </c>
      <c r="B21" s="5" t="n">
        <v>700617</v>
      </c>
      <c r="C21" s="5" t="n">
        <v>921292</v>
      </c>
      <c r="D21" s="5" t="n">
        <v>243394</v>
      </c>
    </row>
    <row r="22" spans="1:4">
      <c r="A22" s="6" t="s">
        <v>94</v>
      </c>
    </row>
    <row r="23" spans="1:4">
      <c r="A23" s="3" t="s">
        <v>95</v>
      </c>
      <c r="B23" s="5" t="n">
        <v>0</v>
      </c>
      <c r="C23" s="5" t="n">
        <v>800000</v>
      </c>
      <c r="D23" s="5" t="n">
        <v>0</v>
      </c>
    </row>
    <row r="24" spans="1:4">
      <c r="A24" s="3" t="s">
        <v>96</v>
      </c>
      <c r="B24" s="5" t="n">
        <v>0</v>
      </c>
      <c r="C24" s="5" t="n">
        <v>-1631</v>
      </c>
      <c r="D24" s="5" t="n">
        <v>0</v>
      </c>
    </row>
    <row r="25" spans="1:4">
      <c r="A25" s="3" t="s">
        <v>97</v>
      </c>
      <c r="B25" s="5" t="n">
        <v>0</v>
      </c>
      <c r="C25" s="5" t="n">
        <v>0</v>
      </c>
      <c r="D25" s="5" t="n">
        <v>84163</v>
      </c>
    </row>
    <row r="26" spans="1:4">
      <c r="A26" s="3" t="s">
        <v>98</v>
      </c>
      <c r="B26" s="5" t="n">
        <v>0</v>
      </c>
      <c r="C26" s="5" t="n">
        <v>10000</v>
      </c>
      <c r="D26" s="5" t="n">
        <v>0</v>
      </c>
    </row>
    <row r="27" spans="1:4">
      <c r="A27" s="3" t="s">
        <v>99</v>
      </c>
      <c r="B27" s="5" t="n">
        <v>0</v>
      </c>
      <c r="C27" s="5" t="n">
        <v>808369</v>
      </c>
      <c r="D27" s="5" t="n">
        <v>84163</v>
      </c>
    </row>
    <row r="28" spans="1:4">
      <c r="A28" s="3" t="s">
        <v>100</v>
      </c>
      <c r="B28" s="5" t="n">
        <v>-165527</v>
      </c>
      <c r="C28" s="5" t="n">
        <v>269540</v>
      </c>
      <c r="D28" s="5" t="n">
        <v>-1658802</v>
      </c>
    </row>
    <row r="29" spans="1:4">
      <c r="A29" s="3" t="s">
        <v>101</v>
      </c>
      <c r="B29" s="5" t="n">
        <v>294592</v>
      </c>
      <c r="C29" s="5" t="n">
        <v>30709</v>
      </c>
      <c r="D29" s="5" t="n">
        <v>1689511</v>
      </c>
    </row>
    <row r="30" spans="1:4">
      <c r="A30" s="3" t="s">
        <v>102</v>
      </c>
      <c r="B30" s="5" t="n">
        <v>0</v>
      </c>
      <c r="C30" s="5" t="n">
        <v>-5657</v>
      </c>
      <c r="D30" s="5" t="n">
        <v>-2799</v>
      </c>
    </row>
    <row r="31" spans="1:4">
      <c r="A31" s="3" t="s">
        <v>103</v>
      </c>
      <c r="B31" s="7" t="n">
        <v>129065</v>
      </c>
      <c r="C31" s="7" t="n">
        <v>294592</v>
      </c>
      <c r="D31" s="7" t="n">
        <v>27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91</v>
      </c>
      <c r="B1" s="2" t="s">
        <v>1</v>
      </c>
    </row>
    <row r="2" spans="1:4">
      <c r="B2" s="2" t="s">
        <v>28</v>
      </c>
      <c r="C2" s="2" t="s">
        <v>29</v>
      </c>
      <c r="D2" s="2" t="s">
        <v>57</v>
      </c>
    </row>
    <row r="3" spans="1:4">
      <c r="A3" s="3" t="s">
        <v>492</v>
      </c>
      <c r="B3" s="7" t="n">
        <v>213309</v>
      </c>
      <c r="C3" s="7" t="n">
        <v>213309</v>
      </c>
      <c r="D3" s="7" t="n">
        <v>0</v>
      </c>
    </row>
    <row r="4" spans="1:4">
      <c r="A4" s="3" t="s">
        <v>493</v>
      </c>
      <c r="B4" s="5" t="n">
        <v>0</v>
      </c>
      <c r="C4" s="5" t="n">
        <v>0</v>
      </c>
      <c r="D4" s="5" t="n">
        <v>213309</v>
      </c>
    </row>
    <row r="5" spans="1:4">
      <c r="A5" s="3" t="s">
        <v>494</v>
      </c>
      <c r="B5" s="5" t="n">
        <v>0</v>
      </c>
      <c r="C5" s="5" t="n">
        <v>0</v>
      </c>
      <c r="D5" s="5" t="n">
        <v>0</v>
      </c>
    </row>
    <row r="6" spans="1:4">
      <c r="A6" s="3" t="s">
        <v>495</v>
      </c>
      <c r="B6" s="5" t="n">
        <v>0</v>
      </c>
      <c r="C6" s="5" t="n">
        <v>0</v>
      </c>
      <c r="D6" s="5" t="n">
        <v>0</v>
      </c>
    </row>
    <row r="7" spans="1:4">
      <c r="A7" s="3" t="s">
        <v>496</v>
      </c>
      <c r="B7" s="5" t="n">
        <v>0</v>
      </c>
      <c r="C7" s="5" t="n">
        <v>0</v>
      </c>
      <c r="D7" s="5" t="n">
        <v>0</v>
      </c>
    </row>
    <row r="8" spans="1:4">
      <c r="A8" s="3" t="s">
        <v>497</v>
      </c>
      <c r="B8" s="5" t="n">
        <v>0</v>
      </c>
      <c r="C8" s="5" t="n">
        <v>0</v>
      </c>
      <c r="D8" s="5" t="n">
        <v>0</v>
      </c>
    </row>
    <row r="9" spans="1:4">
      <c r="A9" s="3" t="s">
        <v>498</v>
      </c>
      <c r="B9" s="7" t="n">
        <v>213309</v>
      </c>
      <c r="C9" s="7" t="n">
        <v>213309</v>
      </c>
      <c r="D9" s="7" t="n">
        <v>2133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499</v>
      </c>
      <c r="B1" s="2" t="s">
        <v>79</v>
      </c>
    </row>
    <row r="2" spans="1:2">
      <c r="A2" s="3" t="s">
        <v>31</v>
      </c>
      <c r="B2" s="7" t="n">
        <v>129065</v>
      </c>
    </row>
    <row r="3" spans="1:2">
      <c r="A3" s="3" t="s">
        <v>32</v>
      </c>
      <c r="B3" s="5" t="n">
        <v>13820</v>
      </c>
    </row>
    <row r="4" spans="1:2">
      <c r="A4" s="3" t="s">
        <v>39</v>
      </c>
      <c r="B4" s="5" t="n">
        <v>-324507</v>
      </c>
    </row>
    <row r="5" spans="1:2">
      <c r="A5" s="3" t="s">
        <v>40</v>
      </c>
      <c r="B5" s="5" t="n">
        <v>-120000</v>
      </c>
    </row>
    <row r="6" spans="1:2">
      <c r="A6" s="3" t="s">
        <v>332</v>
      </c>
    </row>
    <row r="7" spans="1:2">
      <c r="A7" s="3" t="s">
        <v>31</v>
      </c>
      <c r="B7" s="5" t="n">
        <v>25841</v>
      </c>
    </row>
    <row r="8" spans="1:2">
      <c r="A8" s="3" t="s">
        <v>32</v>
      </c>
      <c r="B8" s="5" t="n">
        <v>0</v>
      </c>
    </row>
    <row r="9" spans="1:2">
      <c r="A9" s="3" t="s">
        <v>39</v>
      </c>
      <c r="B9" s="5" t="n">
        <v>-115476</v>
      </c>
    </row>
    <row r="10" spans="1:2">
      <c r="A10" s="3" t="s">
        <v>40</v>
      </c>
      <c r="B10" s="5" t="n">
        <v>-120000</v>
      </c>
    </row>
    <row r="11" spans="1:2">
      <c r="A11" s="3" t="s">
        <v>500</v>
      </c>
      <c r="B11" s="5" t="n">
        <v>-209636</v>
      </c>
    </row>
    <row r="12" spans="1:2">
      <c r="A12" s="3" t="s">
        <v>501</v>
      </c>
      <c r="B12" s="16" t="n">
        <v>0.7225</v>
      </c>
    </row>
    <row r="13" spans="1:2">
      <c r="A13" s="3" t="s">
        <v>502</v>
      </c>
      <c r="B13" s="5" t="n">
        <v>-151462</v>
      </c>
    </row>
    <row r="14" spans="1:2">
      <c r="A14" s="3" t="s">
        <v>503</v>
      </c>
      <c r="B14" s="5" t="n">
        <v>-15146</v>
      </c>
    </row>
    <row r="15" spans="1:2">
      <c r="A15" s="3" t="s">
        <v>504</v>
      </c>
    </row>
    <row r="16" spans="1:2">
      <c r="A16" s="3" t="s">
        <v>31</v>
      </c>
      <c r="B16" s="5" t="n">
        <v>17544</v>
      </c>
    </row>
    <row r="17" spans="1:2">
      <c r="A17" s="3" t="s">
        <v>32</v>
      </c>
      <c r="B17" s="5" t="n">
        <v>40363</v>
      </c>
    </row>
    <row r="18" spans="1:2">
      <c r="A18" s="3" t="s">
        <v>39</v>
      </c>
      <c r="B18" s="5" t="n">
        <v>-10457</v>
      </c>
    </row>
    <row r="19" spans="1:2">
      <c r="A19" s="3" t="s">
        <v>40</v>
      </c>
      <c r="B19" s="5" t="n">
        <v>0</v>
      </c>
    </row>
    <row r="20" spans="1:2">
      <c r="A20" s="3" t="s">
        <v>500</v>
      </c>
      <c r="B20" s="5" t="n">
        <v>47451</v>
      </c>
    </row>
    <row r="21" spans="1:2">
      <c r="A21" s="3" t="s">
        <v>501</v>
      </c>
      <c r="B21" s="16" t="n">
        <v>0.3432</v>
      </c>
    </row>
    <row r="22" spans="1:2">
      <c r="A22" s="3" t="s">
        <v>502</v>
      </c>
      <c r="B22" s="5" t="n">
        <v>16284</v>
      </c>
    </row>
    <row r="23" spans="1:2">
      <c r="A23" s="3" t="s">
        <v>503</v>
      </c>
      <c r="B23" s="7" t="n">
        <v>16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5</v>
      </c>
      <c r="B1" s="2" t="s">
        <v>28</v>
      </c>
      <c r="C1" s="2" t="s">
        <v>29</v>
      </c>
    </row>
    <row r="2" spans="1:3">
      <c r="A2" s="3" t="s">
        <v>36</v>
      </c>
      <c r="B2" s="7" t="n">
        <v>0</v>
      </c>
      <c r="C2" s="7" t="n">
        <v>0</v>
      </c>
    </row>
    <row r="3" spans="1:3">
      <c r="A3" s="3" t="s">
        <v>506</v>
      </c>
      <c r="B3" s="5" t="n">
        <v>10863</v>
      </c>
      <c r="C3" s="5" t="n">
        <v>510045</v>
      </c>
    </row>
    <row r="4" spans="1:3">
      <c r="A4" s="3" t="s">
        <v>507</v>
      </c>
    </row>
    <row r="5" spans="1:3">
      <c r="A5" s="3" t="s">
        <v>506</v>
      </c>
      <c r="B5" s="5" t="n">
        <v>0</v>
      </c>
      <c r="C5" s="5" t="n">
        <v>0</v>
      </c>
    </row>
    <row r="6" spans="1:3">
      <c r="A6" s="3" t="s">
        <v>508</v>
      </c>
    </row>
    <row r="7" spans="1:3">
      <c r="A7" s="3" t="s">
        <v>506</v>
      </c>
      <c r="B7" s="5" t="n">
        <v>10863</v>
      </c>
      <c r="C7" s="5" t="n">
        <v>510045</v>
      </c>
    </row>
    <row r="8" spans="1:3">
      <c r="A8" s="3" t="s">
        <v>509</v>
      </c>
    </row>
    <row r="9" spans="1:3">
      <c r="A9" s="3" t="s">
        <v>506</v>
      </c>
      <c r="B9" s="7" t="n">
        <v>0</v>
      </c>
      <c r="C9"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3"/>
  </cols>
  <sheetData>
    <row r="1" spans="1:5">
      <c r="A1" s="1" t="s">
        <v>104</v>
      </c>
      <c r="B1" s="2" t="s">
        <v>105</v>
      </c>
      <c r="C1" s="2" t="s">
        <v>106</v>
      </c>
      <c r="D1" s="2" t="s">
        <v>107</v>
      </c>
      <c r="E1" s="2" t="s">
        <v>108</v>
      </c>
    </row>
    <row r="2" spans="1:5">
      <c r="A2" s="3" t="s">
        <v>109</v>
      </c>
      <c r="B2" s="7" t="n">
        <v>6275</v>
      </c>
      <c r="C2" s="7" t="n">
        <v>41342964</v>
      </c>
      <c r="D2" s="7" t="n">
        <v>-21510152</v>
      </c>
      <c r="E2" s="7" t="n">
        <v>19839087</v>
      </c>
    </row>
    <row r="3" spans="1:5">
      <c r="A3" s="3" t="s">
        <v>110</v>
      </c>
      <c r="B3" s="5" t="n">
        <v>62753840</v>
      </c>
    </row>
    <row r="4" spans="1:5">
      <c r="A4" s="3" t="s">
        <v>111</v>
      </c>
      <c r="C4" s="5" t="n">
        <v>190292</v>
      </c>
      <c r="E4" s="5" t="n">
        <v>190292</v>
      </c>
    </row>
    <row r="5" spans="1:5">
      <c r="A5" s="3" t="s">
        <v>112</v>
      </c>
      <c r="D5" s="5" t="n">
        <v>-20106911</v>
      </c>
      <c r="E5" s="5" t="n">
        <v>-20106911</v>
      </c>
    </row>
    <row r="6" spans="1:5">
      <c r="A6" s="3" t="s">
        <v>113</v>
      </c>
      <c r="B6" s="7" t="n">
        <v>6275</v>
      </c>
      <c r="C6" s="5" t="n">
        <v>41533256</v>
      </c>
      <c r="D6" s="5" t="n">
        <v>-41617063</v>
      </c>
      <c r="E6" s="5" t="n">
        <v>-77532</v>
      </c>
    </row>
    <row r="7" spans="1:5">
      <c r="A7" s="3" t="s">
        <v>114</v>
      </c>
      <c r="B7" s="5" t="n">
        <v>62753840</v>
      </c>
    </row>
    <row r="8" spans="1:5">
      <c r="A8" s="3" t="s">
        <v>115</v>
      </c>
      <c r="B8" s="7" t="n">
        <v>750</v>
      </c>
      <c r="E8" s="5" t="n">
        <v>750</v>
      </c>
    </row>
    <row r="9" spans="1:5">
      <c r="A9" s="3" t="s">
        <v>116</v>
      </c>
      <c r="B9" s="5" t="n">
        <v>7500000</v>
      </c>
    </row>
    <row r="10" spans="1:5">
      <c r="A10" s="3" t="s">
        <v>117</v>
      </c>
      <c r="B10" s="7" t="n">
        <v>200</v>
      </c>
      <c r="C10" s="5" t="n">
        <v>81160</v>
      </c>
      <c r="E10" s="5" t="n">
        <v>81360</v>
      </c>
    </row>
    <row r="11" spans="1:5">
      <c r="A11" s="3" t="s">
        <v>118</v>
      </c>
      <c r="B11" s="5" t="n">
        <v>2000000</v>
      </c>
    </row>
    <row r="12" spans="1:5">
      <c r="A12" s="3" t="s">
        <v>119</v>
      </c>
      <c r="B12" s="7" t="n">
        <v>300</v>
      </c>
      <c r="C12" s="5" t="n">
        <v>89313</v>
      </c>
      <c r="E12" s="5" t="n">
        <v>89613</v>
      </c>
    </row>
    <row r="13" spans="1:5">
      <c r="A13" s="3" t="s">
        <v>120</v>
      </c>
      <c r="B13" s="5" t="n">
        <v>3000000</v>
      </c>
    </row>
    <row r="14" spans="1:5">
      <c r="A14" s="3" t="s">
        <v>121</v>
      </c>
      <c r="B14" s="7" t="n">
        <v>500</v>
      </c>
      <c r="C14" s="5" t="n">
        <v>313920</v>
      </c>
      <c r="E14" s="5" t="n">
        <v>314420</v>
      </c>
    </row>
    <row r="15" spans="1:5">
      <c r="A15" s="3" t="s">
        <v>122</v>
      </c>
      <c r="B15" s="5" t="n">
        <v>5000000</v>
      </c>
    </row>
    <row r="16" spans="1:5">
      <c r="A16" s="3" t="s">
        <v>111</v>
      </c>
      <c r="C16" s="5" t="n">
        <v>64171</v>
      </c>
      <c r="E16" s="5" t="n">
        <v>64171</v>
      </c>
    </row>
    <row r="17" spans="1:5">
      <c r="A17" s="3" t="s">
        <v>112</v>
      </c>
      <c r="D17" s="5" t="n">
        <v>-1162625</v>
      </c>
      <c r="E17" s="5" t="n">
        <v>-1162625</v>
      </c>
    </row>
    <row r="18" spans="1:5">
      <c r="A18" s="3" t="s">
        <v>123</v>
      </c>
      <c r="B18" s="7" t="n">
        <v>8025</v>
      </c>
      <c r="C18" s="5" t="n">
        <v>42081820</v>
      </c>
      <c r="D18" s="5" t="n">
        <v>-42779688</v>
      </c>
      <c r="E18" s="5" t="n">
        <v>-689843</v>
      </c>
    </row>
    <row r="19" spans="1:5">
      <c r="A19" s="3" t="s">
        <v>124</v>
      </c>
      <c r="B19" s="5" t="n">
        <v>80253840</v>
      </c>
    </row>
    <row r="20" spans="1:5">
      <c r="A20" s="3" t="s">
        <v>111</v>
      </c>
      <c r="C20" s="5" t="n">
        <v>28600</v>
      </c>
      <c r="E20" s="5" t="n">
        <v>28600</v>
      </c>
    </row>
    <row r="21" spans="1:5">
      <c r="A21" s="3" t="s">
        <v>125</v>
      </c>
      <c r="B21" s="7" t="n">
        <v>1500</v>
      </c>
      <c r="C21" s="5" t="n">
        <v>491250</v>
      </c>
      <c r="E21" s="5" t="n">
        <v>492750</v>
      </c>
    </row>
    <row r="22" spans="1:5">
      <c r="A22" s="3" t="s">
        <v>126</v>
      </c>
      <c r="B22" s="5" t="n">
        <v>15000000</v>
      </c>
    </row>
    <row r="23" spans="1:5">
      <c r="A23" s="3" t="s">
        <v>112</v>
      </c>
      <c r="D23" s="5" t="n">
        <v>-180846</v>
      </c>
      <c r="E23" s="5" t="n">
        <v>-180846</v>
      </c>
    </row>
    <row r="24" spans="1:5">
      <c r="A24" s="3" t="s">
        <v>127</v>
      </c>
      <c r="B24" s="7" t="n">
        <v>9525</v>
      </c>
      <c r="C24" s="7" t="n">
        <v>42601670</v>
      </c>
      <c r="D24" s="7" t="n">
        <v>-42960534</v>
      </c>
      <c r="E24" s="7" t="n">
        <v>-349339</v>
      </c>
    </row>
    <row r="25" spans="1:5">
      <c r="A25" s="3" t="s">
        <v>128</v>
      </c>
      <c r="B25" s="5" t="n">
        <v>952538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8</v>
      </c>
    </row>
    <row r="3" spans="1:2">
      <c r="A3" s="3" t="s">
        <v>130</v>
      </c>
      <c r="B3"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2</v>
      </c>
      <c r="B1" s="2" t="s">
        <v>1</v>
      </c>
    </row>
    <row r="2" spans="1:2">
      <c r="B2" s="2" t="s">
        <v>28</v>
      </c>
    </row>
    <row r="3" spans="1:2">
      <c r="A3" s="3" t="s">
        <v>133</v>
      </c>
      <c r="B3"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35</v>
      </c>
      <c r="B1" s="2" t="s">
        <v>1</v>
      </c>
    </row>
    <row r="2" spans="1:2">
      <c r="B2" s="2" t="s">
        <v>28</v>
      </c>
    </row>
    <row r="3" spans="1:2">
      <c r="A3" s="3" t="s">
        <v>136</v>
      </c>
      <c r="B3" s="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S OF CASH</vt:lpstr>
      <vt:lpstr>CONSOLIDATED STATEMENTS OF SHAR</vt:lpstr>
      <vt:lpstr>NATURE OF OPERATIONS</vt:lpstr>
      <vt:lpstr>SUMMARY OF SIGNIFICANT ACCOUNTI</vt:lpstr>
      <vt:lpstr>PREPAIDS AND ADVANCES</vt:lpstr>
      <vt:lpstr>MINERAL PROPERTIES</vt:lpstr>
      <vt:lpstr>CAPITAL ASSETS</vt:lpstr>
      <vt:lpstr>RELATED PARTY TRANSACTIONS</vt:lpstr>
      <vt:lpstr>REPORTABLE SEGMENTS</vt:lpstr>
      <vt:lpstr>DISCONTINUED OPERATION</vt:lpstr>
      <vt:lpstr>SHARE CAPITAL</vt:lpstr>
      <vt:lpstr>INCOME TAXES</vt:lpstr>
      <vt:lpstr>FINANCIAL RISK MANAGEMENT</vt:lpstr>
      <vt:lpstr>ENVIRONMENTAL CONTINGENCY</vt:lpstr>
      <vt:lpstr>SUBSEQUENT EVENT</vt:lpstr>
      <vt:lpstr>Summary of Significant Accoun20</vt:lpstr>
      <vt:lpstr>SUMMARY OF SIGNIFICANT ACCOUN21</vt:lpstr>
      <vt:lpstr>CAPITAL ASSETS (Tables)</vt:lpstr>
      <vt:lpstr>REPORTABLE SEGMENTS (Tables)</vt:lpstr>
      <vt:lpstr>DISCONTINUED OPERATION (Tables)</vt:lpstr>
      <vt:lpstr>SHARE CAPITAL (Tables)</vt:lpstr>
      <vt:lpstr>INCOME TAXES (Tables)</vt:lpstr>
      <vt:lpstr>FINANCIAL RISK MANAGEMENT (Tabl</vt:lpstr>
      <vt:lpstr>NATURE OF OPERATIONS (Narrative</vt:lpstr>
      <vt:lpstr>SUMMARY OF SIGNIFICANT ACCOUN29</vt:lpstr>
      <vt:lpstr>PREPAIDS AND ADVANCES (Narrativ</vt:lpstr>
      <vt:lpstr>MINERAL PROPERTIES (Narrative) </vt:lpstr>
      <vt:lpstr>RELATED PARTY TRANSACTIONS (Nar</vt:lpstr>
      <vt:lpstr>DISCONTINUED OPERATION (Narrati</vt:lpstr>
      <vt:lpstr>SHARE CAPITAL (Narrative) (Deta</vt:lpstr>
      <vt:lpstr>INCOME TAXES (Narrative) (Detai</vt:lpstr>
      <vt:lpstr>FINANCIAL RISK MANAGEMENT (Narr</vt:lpstr>
      <vt:lpstr>SUBSEQUENT EVENT (Narrative) (D</vt:lpstr>
      <vt:lpstr>Schedule Of Capital Assets Depr</vt:lpstr>
      <vt:lpstr>Property, Plant and Equipment (</vt:lpstr>
      <vt:lpstr>Schedule Of Reportable Segments</vt:lpstr>
      <vt:lpstr>Schedule of Discontinued Operat</vt:lpstr>
      <vt:lpstr>Schedule of Results of the Disc</vt:lpstr>
      <vt:lpstr>Schedule of Cash Flows from the</vt:lpstr>
      <vt:lpstr>Schedule of Stock Option Activi</vt:lpstr>
      <vt:lpstr>Schedule of Share Purchase Warr</vt:lpstr>
      <vt:lpstr>Schedule of Derivative Financia</vt:lpstr>
      <vt:lpstr>Schedule of Components of Incom</vt:lpstr>
      <vt:lpstr>Schedule of Deferred Tax Assets</vt:lpstr>
      <vt:lpstr>Summary of Operating Loss Carry</vt:lpstr>
      <vt:lpstr>Schedule of Unrecognized Tax Be</vt:lpstr>
      <vt:lpstr>Schedule Of Foreign Currency Ri</vt:lpstr>
      <vt:lpstr>Schedule of Fair Value of W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39:14Z</dcterms:created>
  <dcterms:modified xmlns:dcterms="http://purl.org/dc/terms/" xmlns:xsi="http://www.w3.org/2001/XMLSchema-instance" xsi:type="dcterms:W3CDTF">2016-05-02T16:39:14Z</dcterms:modified>
  <dc:title xmlns:dc="http://purl.org/dc/elements/1.1/">Untitled</dc:title>
  <dc:description xmlns:dc="http://purl.org/dc/elements/1.1/"/>
  <dc:subject xmlns:dc="http://purl.org/dc/elements/1.1/"/>
  <cp:keywords/>
  <cp:category/>
</cp:coreProperties>
</file>